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QUISITION OF HUNAN RUIXI AND "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YMENTS, RECEIVABLES AND OT" sheetId="12" state="visible" r:id="rId12"/>
    <sheet xmlns:r="http://schemas.openxmlformats.org/officeDocument/2006/relationships" name="INTANGIBLE ASSETS, NET" sheetId="13" state="visible" r:id="rId13"/>
    <sheet xmlns:r="http://schemas.openxmlformats.org/officeDocument/2006/relationships" name="PREPAYMENTS FOR INTANGIBLE ASSE" sheetId="14" state="visible" r:id="rId14"/>
    <sheet xmlns:r="http://schemas.openxmlformats.org/officeDocument/2006/relationships" name="BORROWINGS FROM FINANCIAL INSTI" sheetId="15" state="visible" r:id="rId15"/>
    <sheet xmlns:r="http://schemas.openxmlformats.org/officeDocument/2006/relationships" name="BORROWINGS FROM THIRD PARTIES" sheetId="16" state="visible" r:id="rId16"/>
    <sheet xmlns:r="http://schemas.openxmlformats.org/officeDocument/2006/relationships" name="ACCRUED EXPENSES AND OTHER LIAB" sheetId="17" state="visible" r:id="rId17"/>
    <sheet xmlns:r="http://schemas.openxmlformats.org/officeDocument/2006/relationships" name="EMPLOYEE BENEFIT PLA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RENT-ONLY FINANCIAL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ACQUISITION OF HUNAN RUIXI AN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EPAYMENTS, RECEIVABLES AND _2" sheetId="32" state="visible" r:id="rId32"/>
    <sheet xmlns:r="http://schemas.openxmlformats.org/officeDocument/2006/relationships" name="INTANGIBLE ASSETS, NET (Tables)" sheetId="33" state="visible" r:id="rId33"/>
    <sheet xmlns:r="http://schemas.openxmlformats.org/officeDocument/2006/relationships" name="BORROWINGS FROM THIRD PARTIES (" sheetId="34" state="visible" r:id="rId34"/>
    <sheet xmlns:r="http://schemas.openxmlformats.org/officeDocument/2006/relationships" name="ACCRUED EXPENSES AND OTHER LI_2"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PARENT-ONLY FINANCIALS (Tables)"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CQUISITION OF HUNAN RUIXI AN_3" sheetId="52" state="visible" r:id="rId52"/>
    <sheet xmlns:r="http://schemas.openxmlformats.org/officeDocument/2006/relationships" name="ACQUISITION OF HUNAN RUIXI AN_4"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INVENTORIES (Details Textual)" sheetId="56" state="visible" r:id="rId56"/>
    <sheet xmlns:r="http://schemas.openxmlformats.org/officeDocument/2006/relationships" name="PREPAYMENTS, RECEIVABLES AND _3" sheetId="57" state="visible" r:id="rId57"/>
    <sheet xmlns:r="http://schemas.openxmlformats.org/officeDocument/2006/relationships" name="PREPAYMENTS, RECEIVABLES AND _4"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PREPAYMENTS FOR INTANGIBLE AS_2" sheetId="62" state="visible" r:id="rId62"/>
    <sheet xmlns:r="http://schemas.openxmlformats.org/officeDocument/2006/relationships" name="BORROWINGS FROM FINANCIAL INS_2" sheetId="63" state="visible" r:id="rId63"/>
    <sheet xmlns:r="http://schemas.openxmlformats.org/officeDocument/2006/relationships" name="BORROWINGS FROM THIRD PARTIES_2" sheetId="64" state="visible" r:id="rId64"/>
    <sheet xmlns:r="http://schemas.openxmlformats.org/officeDocument/2006/relationships" name="BORROWINGS FROM THIRD PARTIES_3" sheetId="65" state="visible" r:id="rId65"/>
    <sheet xmlns:r="http://schemas.openxmlformats.org/officeDocument/2006/relationships" name="ACCRUED EXPENSES AND OTHER LI_3" sheetId="66" state="visible" r:id="rId66"/>
    <sheet xmlns:r="http://schemas.openxmlformats.org/officeDocument/2006/relationships" name="EMPLOYEE BENEFIT PLAN (Details " sheetId="67" state="visible" r:id="rId67"/>
    <sheet xmlns:r="http://schemas.openxmlformats.org/officeDocument/2006/relationships" name="EQUITY (Details)" sheetId="68" state="visible" r:id="rId68"/>
    <sheet xmlns:r="http://schemas.openxmlformats.org/officeDocument/2006/relationships" name="EQUITY (Details Textual)"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RELATED PARTY TRANSACTIONS AN_5"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INFORMATION (Details)" sheetId="79" state="visible" r:id="rId79"/>
    <sheet xmlns:r="http://schemas.openxmlformats.org/officeDocument/2006/relationships" name="SEGMENT INFORMATION (Details Te" sheetId="80" state="visible" r:id="rId80"/>
    <sheet xmlns:r="http://schemas.openxmlformats.org/officeDocument/2006/relationships" name="PARENT-ONLY FINANCIALS CONDENSE" sheetId="81" state="visible" r:id="rId81"/>
    <sheet xmlns:r="http://schemas.openxmlformats.org/officeDocument/2006/relationships" name="PARENT-ONLY FINANCIALS CONDEN_2" sheetId="82" state="visible" r:id="rId82"/>
    <sheet xmlns:r="http://schemas.openxmlformats.org/officeDocument/2006/relationships" name="PARENT-ONLY FINANCIALS CONDEN_3" sheetId="83" state="visible" r:id="rId83"/>
    <sheet xmlns:r="http://schemas.openxmlformats.org/officeDocument/2006/relationships" name="PARENT-ONLY FINANCIALS CONDEN_4" sheetId="84" state="visible" r:id="rId84"/>
    <sheet xmlns:r="http://schemas.openxmlformats.org/officeDocument/2006/relationships" name="PARENT-ONLY FINANCIALS (Details" sheetId="85" state="visible" r:id="rId85"/>
    <sheet xmlns:r="http://schemas.openxmlformats.org/officeDocument/2006/relationships" name="SUBSEQUENT EVENTS (Details Text" sheetId="86" state="visible" r:id="rId86"/>
  </sheets>
  <definedNames/>
  <calcPr calcId="124519" fullCalcOnLoad="1"/>
</workbook>
</file>

<file path=xl/sharedStrings.xml><?xml version="1.0" encoding="utf-8"?>
<sst xmlns="http://schemas.openxmlformats.org/spreadsheetml/2006/main" uniqueCount="784">
  <si>
    <t>Document and Entity Information - USD ($)</t>
  </si>
  <si>
    <t>12 Months Ended</t>
  </si>
  <si>
    <t>Mar. 31, 2019</t>
  </si>
  <si>
    <t>Jul. 02,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Senmiao Technology Ltd</t>
  </si>
  <si>
    <t>Entity Central Index Key</t>
  </si>
  <si>
    <t>0001711012</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Trading Symbol</t>
  </si>
  <si>
    <t>AIHS</t>
  </si>
  <si>
    <t>Entity Common Stock, Shares Outstanding</t>
  </si>
  <si>
    <t>Entity Shell Company</t>
  </si>
  <si>
    <t>Entity Small Business</t>
  </si>
  <si>
    <t>true</t>
  </si>
  <si>
    <t>Entity Emerging Growth Company</t>
  </si>
  <si>
    <t>Entity Ex Transition Period</t>
  </si>
  <si>
    <t>Entity Interactive Data Current</t>
  </si>
  <si>
    <t>Security Exchange Name</t>
  </si>
  <si>
    <t>NASDAQ</t>
  </si>
  <si>
    <t>Title of 12(b) Security</t>
  </si>
  <si>
    <t>Common Stock</t>
  </si>
  <si>
    <t>CONSOLIDATED BALANCE SHEETS - USD ($)</t>
  </si>
  <si>
    <t>Mar. 31, 2018</t>
  </si>
  <si>
    <t>Current Assets</t>
  </si>
  <si>
    <t>Cash and cash equivalents</t>
  </si>
  <si>
    <t>Accounts receivable</t>
  </si>
  <si>
    <t>Inventories</t>
  </si>
  <si>
    <t>Finance lease receivables, net, current portion</t>
  </si>
  <si>
    <t>Prepayments, receivables and other assets, net</t>
  </si>
  <si>
    <t>Escrow receivable due within one year</t>
  </si>
  <si>
    <t>Due from related parties</t>
  </si>
  <si>
    <t>Total Current Assets</t>
  </si>
  <si>
    <t>Property and equipment, net</t>
  </si>
  <si>
    <t>Other Assets</t>
  </si>
  <si>
    <t>Intangible assets, net</t>
  </si>
  <si>
    <t>Prepayments for intangible assets</t>
  </si>
  <si>
    <t>Escrow receivable</t>
  </si>
  <si>
    <t>Finance lease receivables, net</t>
  </si>
  <si>
    <t>Total Assets</t>
  </si>
  <si>
    <t>Current Liabilities</t>
  </si>
  <si>
    <t>Borrowings from financial institutions</t>
  </si>
  <si>
    <t>Borrowings from third parties</t>
  </si>
  <si>
    <t>Advances from customers</t>
  </si>
  <si>
    <t>Income tax payable</t>
  </si>
  <si>
    <t>Accrued expenses and other liabilities</t>
  </si>
  <si>
    <t>Due to stockholders</t>
  </si>
  <si>
    <t>Due to related parties and affiliates</t>
  </si>
  <si>
    <t>Total Current Liabilities</t>
  </si>
  <si>
    <t>Borrowings from financial institutions, noncurrent</t>
  </si>
  <si>
    <t>Total Liabilities</t>
  </si>
  <si>
    <t>Commitments and Contingencies</t>
  </si>
  <si>
    <t xml:space="preserve"> </t>
  </si>
  <si>
    <t>Stockholders' Equity</t>
  </si>
  <si>
    <t>Common stock (par value $0.0001 per share, 100,000,000 shares authorized; 25,945,255 and 25,879,400 shares issued and outstanding at March 31, 2019 and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Common Stock, Par or Stated Value Per Share</t>
  </si>
  <si>
    <t>Common Stock, Shares Authorized</t>
  </si>
  <si>
    <t>Common Stock, Shares, Issued</t>
  </si>
  <si>
    <t>Common Stock, Shares, Outstanding</t>
  </si>
  <si>
    <t>CONSOLIDATED STATEMENTS OF OPERATIONS AND COMPREHENSIVE LOSS - USD ($)</t>
  </si>
  <si>
    <t>Revenues</t>
  </si>
  <si>
    <t>Cost of revenues</t>
  </si>
  <si>
    <t>Gross profit</t>
  </si>
  <si>
    <t>Operating expenses</t>
  </si>
  <si>
    <t>Selling, general and administrative expenses</t>
  </si>
  <si>
    <t>Amortization of intangible assets</t>
  </si>
  <si>
    <t>Impairments of intangible assets and goodwill</t>
  </si>
  <si>
    <t>Total operating expenses</t>
  </si>
  <si>
    <t>Loss from operations</t>
  </si>
  <si>
    <t>Other (expenses) income, net</t>
  </si>
  <si>
    <t>Interest expenses</t>
  </si>
  <si>
    <t>Loss before income taxes</t>
  </si>
  <si>
    <t>Income tax expenses</t>
  </si>
  <si>
    <t>Net loss</t>
  </si>
  <si>
    <t>Net income attributable to noncontrolling interests</t>
  </si>
  <si>
    <t>Net loss attributable to stockholders</t>
  </si>
  <si>
    <t>Other comprehensive (loss) income</t>
  </si>
  <si>
    <t>Foreign currency translation adjustment</t>
  </si>
  <si>
    <t>Comprehensive Loss</t>
  </si>
  <si>
    <t>Less: total comprehensive income attributable to noncontrolling interests</t>
  </si>
  <si>
    <t>Total comprehensive loss attributable to stockholders</t>
  </si>
  <si>
    <t>Weighted average number of common stock</t>
  </si>
  <si>
    <t>Basic and diluted</t>
  </si>
  <si>
    <t>Loss per share</t>
  </si>
  <si>
    <t>Basic and diluted loss for the years</t>
  </si>
  <si>
    <t>CONSOLIDATED STATEMENTS OF CHANGES IN STOCKHOLDERS' EQUITY - USD ($)</t>
  </si>
  <si>
    <t>Total</t>
  </si>
  <si>
    <t>Common Stock [Member]</t>
  </si>
  <si>
    <t>Additional Paid-in Capital [Member]</t>
  </si>
  <si>
    <t>Accumulated deficit [Member]</t>
  </si>
  <si>
    <t>Accumulated other comprehensive loss [Member]</t>
  </si>
  <si>
    <t>Non-controlling interest [Member]</t>
  </si>
  <si>
    <t>Balance at Mar. 31, 2017</t>
  </si>
  <si>
    <t>Balance (Shares) at Mar. 31, 2017</t>
  </si>
  <si>
    <t>Capital restructuring</t>
  </si>
  <si>
    <t>Capital restructuring (Shares)</t>
  </si>
  <si>
    <t>Issuance of common stock pursuant to initial public offering ("IPO"), net of issuance costs</t>
  </si>
  <si>
    <t>Issuance of common stock pursuant to initial public offering ("IPO"), net of issuance costs (Shares)</t>
  </si>
  <si>
    <t>Issuance of common stock pursuant to exercise of underwriter's over-allotment option</t>
  </si>
  <si>
    <t>Issuance of common stock pursuant to exercise of underwriter's over-allotment option (Shares)</t>
  </si>
  <si>
    <t>Net (loss) income</t>
  </si>
  <si>
    <t>Foreign currency translation gain (loss)</t>
  </si>
  <si>
    <t>Balance at Mar. 31, 2018</t>
  </si>
  <si>
    <t>Balance (Shares) at Mar. 31, 2018</t>
  </si>
  <si>
    <t>Capital contribution from noncontrolling interests of the subsidiary acquired</t>
  </si>
  <si>
    <t>Gain from acquisition of variable interest entities</t>
  </si>
  <si>
    <t>Issuance of common stock pursuant to exercise of underwriter's warrants granted in IPO</t>
  </si>
  <si>
    <t>Issuance of common stock pursuant to exercise of underwriter's warrants granted in IPO (Shares)</t>
  </si>
  <si>
    <t>Balance at Mar. 31, 2019</t>
  </si>
  <si>
    <t>Balance (Shares) at Mar. 31, 2019</t>
  </si>
  <si>
    <t>CONSOLIDATED STATEMENTS OF CASH FLOWS - USD ($)</t>
  </si>
  <si>
    <t>Cash Flows from Operating Activities:</t>
  </si>
  <si>
    <t>Adjustments to reconcile net loss to net cash used in operating activities:</t>
  </si>
  <si>
    <t>Depreciation of property and equipment</t>
  </si>
  <si>
    <t>Provision of doubtful accounts</t>
  </si>
  <si>
    <t>Changes in operating assets and liabilities:</t>
  </si>
  <si>
    <t>Prepayments, receivables and other assets</t>
  </si>
  <si>
    <t>Net Cash Used in Operating Activities</t>
  </si>
  <si>
    <t>Cash Flows from Investing Activities:</t>
  </si>
  <si>
    <t>Purchases of property and equipment</t>
  </si>
  <si>
    <t>Purchases of intangible assets</t>
  </si>
  <si>
    <t>Addition in finance lease receivables</t>
  </si>
  <si>
    <t>Net Cash Used in Investing Activities</t>
  </si>
  <si>
    <t>Cash Flows from Financing Activities:</t>
  </si>
  <si>
    <t>Net proceeds from issuance of common stock in the IPO</t>
  </si>
  <si>
    <t>Proceeds from exercise of underwriter's over-allotment option</t>
  </si>
  <si>
    <t>Proceeds borrowed from stockholders</t>
  </si>
  <si>
    <t>Repayments to stockholders</t>
  </si>
  <si>
    <t>Release of escrow receivable</t>
  </si>
  <si>
    <t>Repayments of borrowings from related parties and affiliates</t>
  </si>
  <si>
    <t>Repayments of noncurrent borrowings from financial institutions</t>
  </si>
  <si>
    <t>Cash received from acquisition</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Cash paid for interest expense</t>
  </si>
  <si>
    <t>Cash paid for income tax</t>
  </si>
  <si>
    <t>Non-cash Transaction in Investing and Financing Activities</t>
  </si>
  <si>
    <t>Unpaid property and equipment purchases</t>
  </si>
  <si>
    <t>IPO issuance costs net against additional paid-in capital</t>
  </si>
  <si>
    <t>Escrow receivable in connection with IPO</t>
  </si>
  <si>
    <t>IPO expenses paid by the Company's stockholders</t>
  </si>
  <si>
    <t>Assume of net liabilities of Ruixi, excluding cash and cash equivalents</t>
  </si>
  <si>
    <t>ORGANIZATION AND PRINCIPAL ACTITIVIES</t>
  </si>
  <si>
    <t>Organization, Consolidation and Presentation of Financial Statements [Abstract]</t>
  </si>
  <si>
    <t>Organization, Consolidation and Presentation of Financial Statements Disclosure [Text Block]</t>
  </si>
  <si>
    <t xml:space="preserve">1. ORGANIZATION AND PRINCIPAL ACTITIVIES Senmiao Technology Limited (the “Company”) is a U.S. holding company incorporated in the State of Nevada on June 8, 2017. The Company is located in Chengdu, Sichuan Province, China, and operates its businesses in two segments: (i) online lending services through its variable interest entity (“VIE”), Sichuan Senmiao Ronglian Technology Co., Ltd. (“Sichuan Senmiao”), in the People’s Republic of China (“PRC” or “China”) which facilitates loan transactions between Chinese investors and individual and small-to-medium-sized enterprise (“SME”) borrowers; and (ii) automobile transaction and related services focusing on the ride-hailing industry in China through its majority owned subsidiary, Hunan Ruixi Financial Leasing Co., Ltd. (“Hunan Ruixi”), a PRC limited liability company, its wholly owned subsidiary, Hunan Ruixi Automobile Leasing Co., Ltd. (“Ruixi Leasing”), and its VIE, Sichuan Jinkailong Automobile Leasing Co., Ltd. (“Jinkailong”). On September 25, 2016, Sichuan Senmiao acquired a peer-to-peer (“P2P”) platform (including website, internet content provider license, operating systems, servers, and management system) from Sichuan Chenghexin Investment and Asset Management Co., Ltd. On July 28, 2017, the Company established a wholly-owned subsidiary, Sichuan Senmiao Zecheng Business Consulting Co., Ltd. (“ ”) in China. Sichuan Senmiao was established in China in June 2014. On September 18, 2017, the Company entered into a series of agreements (“VIE Agreements”) with Sichuan Senmiao and its equity holders (the “Sichuan Senmiao Shareholders”) through to obtain control and became the primary beneficiary of Sichuan Senmiao (the “Restructuring”). In connection with the Restructuring, as partial consideration for the Sichuan Senmiao Shareholders’ commitment to perform their obligations under the VIE Agreements, the Company issued an aggregate of 45,000,000 shares of its common stock to the Sichuan Senmiao Shareholders pursuant to certain subscription agreements dated September 18, 2017. On November 21, 2018, the Company entered into an Investment and Equity Transfer Agreement (the “Investment Agreement”) with Hunan Ruixi and all the shareholders of Hunan Ruixi (“Hunan Ruixi Shareholders”), pursuant to which the Company acquired from the Hunan Ruixi Shareholders an aggregate of 60% of the equity interest of Hunan Ruixi. The Company closed the acquisition on November 22, 2018 and agreed to make a cash contribution of $6,000,000 to Hunan Ruixi, representing 60% of its registered capital, in accordance with the Investment Agreement (Note 3). As of March 31, 2019, the Company made cash contributions in the aggregate amount of $5,000,000 to Hunan Ruixi. Hunan Ruixi holds automobiles sales and financial leasing licenses and has been engaged in automobile financial leasing services and automobile sales since January 2019. Hunan Ruixi also controls Jinkailong through its 35% equity interest and a voting agreement with Jinkailong’s other shareholders. Jinkailong is an automobile transaction and related services company in China, which primarily targets the drivers in the ride-hailing service sector and facilitates automobile sales and financing transactions for its clients and provides relevant after- transaction services to them. As of March 31, 2019, Ruixi Leasing has not commenced operating yet. The following diagram illustrates the Company’s corporate structure, including its subsidiaries, and VIEs, as of the date of these financial statements: VIE Agreements with Sichuan Senmiao According to the VIE Agreements, Sichuan Senmiao is obligated to pay service fees equal to its net income. Sichuan Senmiao’s entire operations are controlled by the Company. There are no unrecognized revenue-producing assets that are held by Sichuan Senmiao. Each of the VIE Agreements is described in details below: Equity Interest Pledge Agreement Senmiao Consulting , Sichuan Senmiao and the Sichuan Senmiao Shareholders entered into an Equity Interest Pledge Agreement, pursuant to which the Sichuan Senmiao Shareholders pledged all of their equity interest in Sichuan Senmiao to in order to guarantee the performance of Sichuan Senmiao’s obligations under the Exclusive Business Cooperation Agreement as described below. During the term of the pledge,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 Sichuan Senmiao and each of Sichuan Senmiao Shareholders,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s prior consent. Further, the Sichuan Senmiao Shareholders are entitled to receive an aggregate of 20,250,000 shares of common stock of the Company under the Exclusive Business Cooperation Agreement. may terminate the Exclusive Business Cooperation Agreement at any time upon prior written notice to Sichuan Senmiao and the Sichuan Senmiao Shareholders. Exclusive Option Agreement Pursuant to an Exclusive Option Agreement entered by and among , Sichuan Senmiao and the Sichuan Senmiao Shareholders, the Sichuan Senmiao Shareholders have granted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at its discretion. Powers of Attorney Each of the Sichuan Senmiao Shareholders has signed a power of attorney (the “Power of Attorney”), pursuant to which, each of the Sichuan Senmiao Shareholders has authorized Senmiao Consulting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 is deemed to hold all of the voting equity interests in Sichuan Senmiao. Pursuant to Exclusive Business Cooperation Agreement,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Company’s consolidated financial statements. The Restructuring constituted a reorganization. As all of the above mentioned companies are under common control, this series of transactions are considered as a reorganization of the entities under common control at carrying value and the consolidated financial statements have been prepared as if the reorganization had occurred retroactively. The consolidated financial statements have been prepared as if the existing corporate structure had been in existence throughout all periods and the reorganization had occurred as of the beginning of the earliest period presented in the accompanying consolidated financial statements. Voting Agreement with Jinkailong’s Other Shareholders In addition to obtaining 35% equity interests in Jinkailong, Hunan Ruixi, Jinkailong and other Jinkailong’s shareholders holding an aggregate of 65% equity interests entered into a voting agreement, as amended (the “Voting Agreement”), pursuant to which all other Jinkailong’s shareholders will vote in concert with Hunan Ruixi on all fundamental corporate transactions in the event of a disagreement for a period of 20 years, ending on August 25, 2038. The Company has concluded that it should consolidate the financial statements with Jinkailong because it is Jinkailong’s primary beneficiary based on the Voting Agreement. Though not explicit in the business cooperation agreement by and among Jinkailong, Hunan Ruixi, and other shareholders of Hunan Ruixi, the Company may provide financial support to Jinkailong to meet its working capital requirements and capitalization purposes. The terms of the Voting Agreement and the Company’s plan to provide financial support to Jinkailong were considered in determining that the Company is the primary beneficiary of Jinkailong. Accordingly, the financial statements of Jinkailong are consolidated in the Company’s consolidated financial statements. Total assets and total liabilities of the Company’s VIEs included in the Company’s consolidated financial statements as of March 31, 2019 and 2018 are as follows: March 31, 2019 March 31, 2018 Total assets $ 5,214,014 $ 10,425,056 Total liabilities $ 6,852,769 $ 1,413,485 Net revenue, net loss, operating, investing and financing cash flows of the VIEs that were included in the Company's consolidated financial statements for the years ended March 31, 2019 and 2018 are as follows: For the Years Ended March 31, 2019 2018 Net revenue $ 1,087,207 $ 494,897 Net loss $ (2,379,206 ) $ (1,473,911 ) Net Cash Used in Operating Activities $ (1,188,131 ) (718,896 ) Net Cash Used in Investing Activities $ (8,491 ) (2,990 ) Net Cash Provided by Financing Activities $ 1,892,789 725,227 </t>
  </si>
  <si>
    <t>SUMMARY OF SIGNIFICANT ACCOUNTING POLICIES</t>
  </si>
  <si>
    <t>Accounting Policies [Abstract]</t>
  </si>
  <si>
    <t>Significant Accounting Policies [Text Block]</t>
  </si>
  <si>
    <t>2. SUMMARY OF SIGNIFICANT ACCOUNTING POLICIES (a) Basis of presentation The accompanying consolidated financial statements of the Company has been prepared in accordance with accounting principles generally accepted in the United States of America (“U.S. GAAP”). (b) Basis of consolidation The consolidated financial statements include the accounts of the Company and include the assets, liabilities, revenues and expenses of the subsidiaries and VIEs. All inter-company accounts and transactions have been eliminated in consolidation. (c) Reclassification Certain items in the consolidated financial statements of comparative period have been reclassified to conform to the consolidated financial statements for the current period.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tockholders’ equity. Translation of amounts from RMB into US$ has been made at the following exchange rates for the respective periods: March 31, 2019 March 31, 2018 Balance sheet items, except for equity accounts 6.7119 6.2807 For the Years Ended March 31, 2019 2018 Items in the statements of operations and comprehensive loss, and statements of cash flows 6.7126 6.6269 (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lease classification, inventory obsolescence, determinations of the useful lives and valuation of long-lived assets, estimates of allowances for doubtful accounts and prepayments, estimates of impairment of intangible assets, valuation of deferred tax assets, estimated fair value used in business acquisitions and other provisions and contingencies. (f)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2018, financial instruments of the Company comprised primarily current assets and current liabilities including cash and cash equivalents, accounts receivable, finance lease receivables and other assets, escrow receivables , due from related parties, borrowings from financial institutions,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finance lease receivables were recorded at gross adjusted for the deferred interest income using the effective interest rate method. The Company believes that the effective interest rates underlying the finance lease receivables approximates current market rates for such finance leasing products as of March 31, 2019. (g)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h)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and evaluated how the CODM manages the businesses of the Company to maximize efficiency in allocating resources and assessing performance. Consequently, the Company presents two operating and reportable segments as set forth in Notes 1 and 17. (i) Cash and cash equivalents Cash and cash equivalents primarily consist of bank deposits with original maturities of three months or less, which are unrestricted as to withdrawal and use. (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19, the Company determined no allowance for doubtful accounts was necessary for accounts receivable. (k) Inventories Inventories consist of automobiles which are held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l)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19, the Company determined no allowance for doubtful accounts was necessary for finance lease receivables. As of March 31, 2019, finance lease receivables consisted of the following: March 31, Gross minimum lease payments receivable $ 40,023 Less: Amounts representing estimated executory costs - Minimum lease payments receivable 40,023 Less Allowance for uncollectible minimum lease payments receivable - Net minimum lease payments receivable 40,023 Estimated residual value of leased automobiles - Less: Unearned interest (7,471 ) Financing lease receivables, net $ 32,552 Finance lease receivables, net, current portion $ 10,254 Finance lease receivables, net $ 22,298 Future scheduled minimum lease payments for investments in sales-type leases as of March 31, 2019 are as follows: Minimum future payments receivable Year ending March 31, 2020 $ 13,341 Year ending March 31, 2021 13,341 Year ending March 31, 2022 13,341 $ 40,023 (m)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5 years Office equipment 3 - 5 years Automobiles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19 and 2018,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n)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As a result of declines in revenue and profitability of the online lending services, the Company performed an impairment analysis of its intangible assets as of March 31, 2019 and 2018 using the relief from royalty method. As a result of the analysis, the Company concluded that there was an impairment of its online lending platform and software and recorded a charge of $1,225,073 and $2,000,175 for the years ended March 31, 2019 and 2018, respectively. The impairment was largely due to a decrease in the long-term revenue projections. As of March 31, 2019 and 2018, the carrying value of the platform subsequent to the recording of the impairment charge was $1,107,616 and $2,492,976, respectively. As of March 31, 2019 and 2018, the carrying value of the software subsequent to the recording of the impairment charge was $80,856 and $84,545, respectively. (o)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VIE and busines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As a result of declines in revenue and profitability of the online lending services, the Company performed an impairment analysis of its goodwill arising from acquisition of the online lending business as of March 31, 2018 using a discounted cash flow analysis. As a result of the analysis, the Company concluded that there was an impairment of goodwill and recorded a charge of $6,179,206 for the year ended March 31, 2018. The impairment was largely due to a decrease in long-term revenue projections of the online lending services. As of March 31, 2019 and 2018, the carrying value of the goodwill subsequent to the recording of the impairment charge was $0 and $0. (o)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p) Revenue recognition The Company adopted ASC 606, Revenue from Contracts with Customers (“ASC 606”), in the first quarter of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March 31, 2019, the Company had outstanding contracts for automobile transaction and related services amounting to $1,296,587, of which $580,775 is expected to be completed within 12 months after March 31, 2019, and $715,812 is expected to be completed during the 12 months ending March 31, 2020. For the Years Ended March 31, 2019 2018 Automobile Transaction and Related Services - Revenues from sales of automobiles 1,815,425 - - Service fees from automobile purchase services 407,632 - - Facilitation fees from automobile transactions 142,615 - - Service fees from management and guarantee services 60,011 - - Other service fees 125,424 - Online Lending Services - Transaction fees $ 331,960 $ 323,054 - Service fees 37,996 171,843 $ 2,921,063 $ 494,897 Automobile transaction and related services Sales of automobiles – Revenue from sales of automobiles to the customers of Jinkailong and the sales of automobiles to lessees by Hunan Ruixi under its sales-type leases. The control over the automobile is transferred to the purchaser along with the delivery of automobile. The amount of the revenue is based on the sale price agreed by Hunan Ruixi and the counterparties, including the leasees under sales-type leases and Jinkailong, who acts on behalf of its customers. The Company recognizes revenues when the automobile is delivered and control is transferred to the purchaser. Service fees from automobile purchase services–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owners.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drivers of Didi Chuxing Technology Co., Ltd., the largest ride-hailing service platform in China, who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The Company recognizes revenue when loan proceeds are disbursed to borrowers or borrowers pay their principal and interest on loans. Service fees — The Company charges investors service fees on their actual return of investment (interest income). The Company generally receives the service fees upon the investors’ receipt of their investment returns. The Company recognizes revenue when loans are repaid and investors receive their investment income. (q)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19 and 2018. As of March 31, 2019, the tax years ended December 31, 2013 through 2018 for the Company’s PRC entities remain open for statutory examination by PRC tax authorities. (r)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March 31, 2019 and 2018, the balance of accumulated other comprehensive losses were $428,771 and $253,761, respectively. (s)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 Leases commitment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consolidated statements of operations on a straight-line basis over the term of the leases. The Company had no capital lease commitments for the years ended March 31, 2019 and 2018. (u)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March 31, 2019, approximately $1,950,000 was deposited with a bank in the United States which is insured by the U.S. government up to $250,000. On March 31, 2019 and 2018, approximately $ 3,070,000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However, as the Company commenced the automobile transaction and related services for less than one year, there was no sufficient historic default data and other information to make an estimate on the expected credit losses. Historically, most of the automobile purchasers would pay the Company their previous defaulted amounts within one to three months. For the year ended March 31, 2019, the Company did not provide provisions for the guarantee services. As at March 31, 2019, the maximum contingent liabilities the Company exposed to would be $11,548,000 if all the automobile purchasers defaulted . Automobiles are used as collateral to secure the payment obligations of the automobile purchasers under the financing agreements. The Company estimated the fair market value of the collateral to be approximately $10,152,000 as at March 31, 2019, based on the market price and the useful life of such collateral, which represents about 88% of the contingent liabilities. c. In measuring the cr</t>
  </si>
  <si>
    <t>ACQUISITION OF HUNAN RUIXI AND ITS VIE</t>
  </si>
  <si>
    <t>ACQUISITION OF HUNAN RUIXI AND ITS VIE [Abstract]</t>
  </si>
  <si>
    <t>Investment Holdings [Text Block]</t>
  </si>
  <si>
    <t>3. ACQUISITION OF HUNAN RUIXI AND ITS VIE On November 21, 2018, the Company entered into the Investment Agreement with Hunan Ruixi and the Hunan Ruixi Shareholders. Pursuant to the Investment Agreement, among other things, the Company acquired from the Hunan Ruixi Shareholders an aggregate of 60% of the outstanding equity interest in Hunan Ruixi for no consideration. The Company closed the acquisition on November 22, 2018 and agreed to make a capital contribution of $6,000,000 to Hunan Ruixi, representing 60% of its registered capital, in accordance with the Investment Agreement. As of March 31, 2019, the Company made $5,000,000 to Hunan Ruixi. The Company is entitled to vote and receive profits based on its equity interest ownership in Hunan Ruixi and has a right of first refusal for any issuance of new equity of Hunan Ruixi. The acquisition had been accounted for as a business combination and the results of operations of Hunan Ruixi have been included in the Company's consolidated financial statements from the acquisition date. The Company made estimates and judgments in determining the fair value of acquired assets and liabilities, based on an independent valuation report and management's experiences with similar assets and liabilities. The following table summarizes the fair values for major classes of assets acquired and liabilities assumed at the date of acquisition: Fair value Net assets acquired (i) $ 63,965 Gain from acquisition of Hunan Ruixi and its subsidiary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si>
  <si>
    <t>ACCOUNTS RECEIVABLE</t>
  </si>
  <si>
    <t>Receivables [Abstract]</t>
  </si>
  <si>
    <t>Loans, Notes, Trade and Other Receivables Disclosure [Text Block]</t>
  </si>
  <si>
    <t>4. ACCOUNTS RECEIVABLE The classification of accounts receivable is based on whether the due date is within 12 months from the initiation of the transaction. As of March 31, 2019 and 2018, accounts receivable were comprised of the following: March 31, 2019 March 31, 2018 Receivables of transaction fees due from borrowers $ 126,272 $ - Receivables of services fees due from automobile purchasers 199,909 - Less: Allowance for doubtful accounts - - $ 326,181 $ - As of March 31, 2019, the management evaluated individual customer’s financial condition, credit history and the current economic conditions and determined no allowance for doubtful accounts was necessary for accounts receivable.</t>
  </si>
  <si>
    <t>INVENTORIES</t>
  </si>
  <si>
    <t>Inventory Disclosure [Abstract]</t>
  </si>
  <si>
    <t>Inventory Disclosure [Text Block]</t>
  </si>
  <si>
    <t>5. INVENTORIES March 31, 2019 March 31, 2018 Automobiles (i) $ 1,508,244 $ - (i) As of March 31, 2019, the Company owned 41 automobiles with a total value of $670,122 for leasing purposes and 93 automobiles with a total value of $838,122 for sale. As of March 31, 2019, the management compared the cost of automobiles with their net realizable value and determined no inventory write-down was necessary for these automobiles.</t>
  </si>
  <si>
    <t>PREPAYMENTS, RECEIVABLES AND OTHER ASSETS</t>
  </si>
  <si>
    <t>Prepayments Receivables And other Assets [Text Block]</t>
  </si>
  <si>
    <t>6. PREPAYMENTS, RECEIVABLES AND OTHER ASSETS As of March 31, 2019 and 2018, the prepayments, receivables and other assets were comprised of the following: March 31, 2019 March 31, 2018 Due from automobile purchasers (i) $ 2,564,834 $ - Prepayments for automobiles (ii) 394,821 Deposits 294,986 - Value added tax (“VAT”) recoverable (iii) 228,196 - Deferred issuance costs pursuant to Registration Statement on Form S-3 (iv) 149,696 - Prepaid expenses 112,147 44,861 Loans to employees - 2,718 Others 48,788 22,842 $ 3,793,468 $ 70,421 (i) Due from automobile purchasers The balance due from automobile purchasers represented the payment of automobiles and related insurances and taxes made on behalf of the automobile purchasers. The balance is expected to be collected from the automobile purchasers in installments. As of March 31, 2019, the Company recorded allowance of $ 2,995 (ii) Prepayments for automobiles The balance represented amounts advanced to dealers for automobiles and to other third parties for automobiles related taxes and insurances. (iii) VAT recoverable The balance of VAT recoverable represented the amount to be utilized to offset the Company’s future value added taxes arising from sales of goods. (iv) Deferred issuance costs pursuant to Registration Statement on Form S-3 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offering closed on June 21, 2019. The would be netted against the gross proceeds of the offering on the effective date of the offering.</t>
  </si>
  <si>
    <t>INTANGIBLE ASSETS, NET</t>
  </si>
  <si>
    <t>Goodwill and Intangible Assets Disclosure [Abstract]</t>
  </si>
  <si>
    <t>Goodwill and Intangible Assets Disclosure [Text Block]</t>
  </si>
  <si>
    <t xml:space="preserve">7. INTANGIBLE ASSETS, NET As of March 31, 2019 and 2018, the intangible assets consisted of customer relationship, platform and software. Useful life March 31, 2019 March 31, 2018 Customer relationship 10 $ 392,618 $ 419,573 Platform 7 1,107,616 2,492,976 Software 5 7 80,856 84,545 1,581,090 2,997,094 Less: Accumulated amortization (1,284,999 ) (1,043,871 ) Intangible assets, net $ 296,091 $ 1,953,223 Amortization expense totaled $308,043 and $659,558 for the years ended March 31, 2019 and 2018, respectively. For the years ended March 31, 2019 and 2018, the Company recorded impairment loss of $1,225,073 on the platform and the related software, and $2,000,175 on the platform, respectively. The following table sets forth the Company’s amortization expenses for the five years ending March 31: Amortization expenses Twelve months ending March 31, 2020 $ 39,610 Twelve months ending March 31, 2021 39,610 Twelve months ending March 31, 2022 39,610 Twelve months ending March 31, 2023 39,610 Twelve months ending March 31, 2024 and thereafter 137,651 $ 296,091 </t>
  </si>
  <si>
    <t>PREPAYMENTS FOR INTANGIBLE ASSETS</t>
  </si>
  <si>
    <t>PREPAYMENTS FOR INTANGIBLE ASSETS [Abstract]</t>
  </si>
  <si>
    <t>Prepayments Intangible assets [Text Block]</t>
  </si>
  <si>
    <t>8. PREPAYMENTS FOR INTANGIBLE ASSETS As of March 31, 2019, the balance of prepayments for intangible assets of $470,706 represented the advance payments for the development of software to be used in the Company’s online lending platform of $190,706 and the software to be used in the automobile transaction and related services of $280,000. The balance will be recognized as intangible assets and amortized over the estimated useful life upon the completion of installation and testing of the software.</t>
  </si>
  <si>
    <t>BORROWINGS FROM FINANCIAL INSTITUTIONS, CURRENT AND NONCURRENT</t>
  </si>
  <si>
    <t>BORROWINGS FROM FINANCIAL INSTITUTIONS CURRENT AND NONCURRENT [Abstract]</t>
  </si>
  <si>
    <t>Debt Disclosure [Text Block]</t>
  </si>
  <si>
    <t>9. BORROWINGS FROM FINANCIAL INSTITUTIONS, CURRENT AND NONCURRENT The borrowings from certain financial institutions represented the difference between the actual proceeds disbursed by the financial institutions to Jinkailong and the total principal to be responsible for and repaid by the automobile purchasers. $ 396,946 at March 31, 2019, of which $177,789 is to be repaid over a period of 13 to 24 months. The interest expense for the year ended March 31, 2019 was $12,799.</t>
  </si>
  <si>
    <t>BORROWINGS FROM THIRD PARTIES</t>
  </si>
  <si>
    <t>Due To Third Parties [Abstract]</t>
  </si>
  <si>
    <t>Borrowings From Third Parties [Text Block]</t>
  </si>
  <si>
    <t>10. BORROWINGS FROM THIRD PARTIES March 31, 2019 March 31, 2018 Borrowings from third parties $ 476,765 $ - The borrowings from third parties bear an interest rate of 7.89% per annum and are due from June 2019 through July 2019. The interest expense for the year ended March 31, 2019 was $7,590.</t>
  </si>
  <si>
    <t>ACCRUED EXPENSES AND OTHER LIABILITIES</t>
  </si>
  <si>
    <t>Payables and Accruals [Abstract]</t>
  </si>
  <si>
    <t>Accounts Payable and Accrued Liabilities Disclosure [Text Block]</t>
  </si>
  <si>
    <t>11. ACCRUED EXPENSES AND OTHER LIABILITIES March 31, 2019 March 31, 2018 Accrued payroll and welfare $ 614,765 $ 195,695 Other payable (i) 247,335 194,943 Loan repayments received on behalf of financial institutions (ii) 169,657 - Payables for expenditures on automobile transaction and related services 157,382 - Accrued expenses 198,456 - Customer deposits 82,232 8,495 Other taxes payable 30,976 5,471 $ 1,500,803 $ 404,604 (i) The balance of other payable represented amount due to suppliers and vendors for operation purposes. (ii) The balance of loan repayments received on behalf of financial institutions represented the loan repayments made by the automobile purchasers to financial institutions through the Company, which has not been paid to the financial institutions as of March 31, 2019.</t>
  </si>
  <si>
    <t>EMPLOYEE BENEFIT PLAN</t>
  </si>
  <si>
    <t>Retirement Benefits [Abstract]</t>
  </si>
  <si>
    <t>Pension and Other Postretirement Benefits Disclosure [Text Block]</t>
  </si>
  <si>
    <t>12. EMPLOYEE BENEFIT PLAN The Company has made employee benefit contributions in accordance with relevant PRC regulations, including retirement insurance, unemployment insurance, medical insurance, housing fund, work injury insurance and maternity insurance. The Company has recorded the contribution in salary and employee charges when incurred. The contributions made by the Company were $106,301 and $37,136 for the years ended March 31, 2019 and 2018, respectively. As of March 31, 2019 and 2018, the Company did not make adequate employee benefit contributions in the amount of $403,646 and $150,205. The Company accrued the amount in accrued payroll and welfare.</t>
  </si>
  <si>
    <t>EQUITY</t>
  </si>
  <si>
    <t>Stockholders' Equity Note [Abstract]</t>
  </si>
  <si>
    <t>Stockholders' Equity Note Disclosure [Text Block]</t>
  </si>
  <si>
    <t>13. EQUITY Warrants The registration statement relating to the Company’s IPO also included the underwriters’ common stock purchase warrants to purchase 337,940 shares of common stock (“ Warrants”). Each five-year warrant entitles warrant holder to purchase one share of the Company’s common stock at the price of $4.80 per share and is not exercisable for a period of 180 days from March 16, 2018. 37,940 Restricted Stock Units On July 31, 2018, the board of directors of the Company approved the issuance of 5,000 As of March 31, 2019, the first installment of RSUs has vested and the Company accounted for the vested RSUs as an addition to both expenses and additional paid-in capital. The fair value of the vested RSUs is calculated at the grant date market price of the Company’s common stock multiplying by the number of vested shares. A summary of RSU activity for the year ended March 31, 2019 is as follows: Number of Shares Weighted-Average Grant Date Fair Value Balance of RSUs outstanding at March 31, 2018 - - Grants of RSUs 25,000 4.42 Vested RSUs (6,250 ) 4.42 Forfeited RSUs (7,500 ) 4.42 Balance of unvested RSUs at March 31, 2019 11,250 $ 4.42 Total compensation expense for the year ended March 31, 2019 was approximately $44,200. Two directors ceased to serve on the board since November 8, 2018, and as a result 7,500 RSUs were forfeited during the year ended March 31, 2019. As of March 31, 2019, the other three directors remained on the board and the Company has an aggregate of 11,250 of unrecognized RSUs as of March 31, 2019 to be expensed over a weighted average period of six months.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appointed by the board of directors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the date of this report, no awards have been granted under the plan. Registered Direct Offering On April 15, 2019, the Securities and Exchange Commission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public of an aggregate of 1,781,361 1,336,021 The Series A warrants are exercisable immediately upon issuance at an exercise price of $3.72 The Series B warrants are pre-funded warrants and are being issued as a true-up with respect to the shares of common stock. The maximum aggregate number of shares of common stock issuable upon exercise of the Series B warrants is 1,116,320. Initially, the Series B warrants shall not be exercisable for any shares of common stock. In that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as of the Adjustment Measuring Time, less (B) the aggregate number of shares of common stock issued to the investors at the closing (as adjusted for share splits, share dividends, share combinations, recapitalizations and similar events).</t>
  </si>
  <si>
    <t>INCOME TAXES</t>
  </si>
  <si>
    <t>Income Tax Disclosure [Abstract]</t>
  </si>
  <si>
    <t>Income Tax Disclosure [Text Block]</t>
  </si>
  <si>
    <t>14. INCOME TAXES The United States of America The Company is incorporated in the State of Nevada in the U.S., and is subject to U.S. federal corporate income taxes. The State of Nevada does not impose any state corporate income tax. On December 22, 2017, the Tax Cuts and Jobs Act of 2017 (the “Tax Act”) was signed into law, which has made significant changes to the Internal Revenue Code. Those changes include, but are not limited to, a U.S. corporate tax rate decrease from 35% to 21 Additionally, the Tax Act imposes a one-time transition tax on deemed repatriation of historical earnings of foreign subsidiaries, and future foreign earnings are subject to U.S. taxation. The change in rate has caused the Company to reevaluate all U.S. deferred income tax assets and liabilities for temporary differences and net operating loss carryforwards and recorded one time income tax payable to be paid in 8 years The Company’s net operating loss for the year ended March 31, 2019 amounted to approximately $1.09 million. As of March 31, 2019, the Company’s net operating loss carryforward for U.S. income taxes was approximately $1.07 million. The net operating loss carryforward is available to reduce future years’ taxable income through year 2037.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March 31, 2019 and 2018, valuation allowances for deferred tax assets were approximately $0.27 million and $0.04 million, respectively. Management reviews the valuation allowance periodically and makes changes accordingly. PRC Senmiao Consulting and Sichuan Senmiao are subject to PRC Enterprise Income Tax (“EIT”) on the taxable income in accordance with the relevant PRC income tax laws. The EIT rate for companies operating in the PRC is 25%. Income taxes in the PRC are consist of: For the Years Ended March 31, 2019 2018 Current income tax expenses $ 21,905 $ - Deferred income tax expenses - - $ 21,905 $ - As of March 31, 2019 and 2018, the Company had net operating loss carryforwards of $4,793,657 and $1,512,341, respectively, which will expire in 2023. The Company reviews deferred tax assets for a valuation allowance based upon whether it is more likely than not that the deferred tax asset will be fully realized. At March 31, 2019 and 2018, full valuation allowance is provided against the deferred tax assets based upon management’s assessment as to their realization. The tax effects of temporary differences from continuing operations that give rise to the Company’s deferred tax assets are as follows: March 31, 2019 March 31, 2018 Net operating loss carryforwards in the PRC $ 886,176 $ 378,085 Net operating loss carryforwards in the U.S. 272,258 43,021 Less: valuation allowance (1,158,434 ) (421,106 ) $ - $ - Below is a reconciliation of the statutory tax rate to the effective tax rate: For the Years Ended March 31, 2019 2018 PRC statutory tax rate $ 25 % $ 25 % Tax rate difference in other jurisdiction (1.0 )% (0.1 )% Non-deductible expenses (0.1 )% 0 % Non-deductible impairments for intangibles and goodwill (6.7 )% (22.5 )% Valuation allowance on deferred income tax asset (17.7 )% (2.4 )% $ (0.5 )% $ 0 %</t>
  </si>
  <si>
    <t>RELATED PARTY TRANSACTIONS AND BALANCES</t>
  </si>
  <si>
    <t>Related Party Transactions [Abstract]</t>
  </si>
  <si>
    <t>Related Party Transactions Disclosure [Text Block]</t>
  </si>
  <si>
    <t xml:space="preserve">15. RELATED PARTY TRANSACTIONS AND BALANCES 1. Related Party Balances 1) Due from related parties All balances due from related parties represent operation costs of these related parties paid by the Company on behalf of them, amounts received by the Company on behalf of a related party for refund of insurance claims, and amounts collected by these related parties on behalf of the Company from the automobile purchasers, including certain installment payments and facilitation fees. The balances due from related parties were all non-interest bearing and due on demand. 2) Due to stockholders This is comprised of amounts payable to two stockholders in 2019 (three in 2018) and are unsecured, interest free and due on demand. 3) Due to related parties and affiliates March 31, 2019 March 31, 2018 Loan payable to related parties (i) $ 95,781 $ - Other payables due to related parties (ii) 297,978 - Others 22,172 - $ 415,931 $ - (i) As of March 31, 2019, the balances represented borrowings from the two related parties. Both balances have an interest rate of 10 2,579 (ii) As of March 31, 2019, the balance represented borrowings from two related parties, who obtained borrowings from the online P2P lending platform of Sichuan Senmiao and then loaned the money to Jinkailong. Both balances have an interest rate of 8.22 2 Related Party Transactions Management and pre-IPO stockholders of the Company have invested in loans through the platform using their personal funds. The Company received service fees from its management and stockholders in the amount of $530 and $1,363, respectively, for the years ended March 31, 2019 and 2018. In December 2017, the Company entered into loan agreements with two stockholders, who agreed to grant a line of credit of approximating $955,000 and $159,000, respectively, for five years to the Company. The line of credit was non-interest bearing, effective from January 2017. During the year ended March 31, 2019, the Company repaid $500,000 to one of the stockholders. During the year ended March 31, 2019, the Company paid listing expenses and stamp taxes on behalf of two stockholders who agreed to pay part of the Company’s IPO expenses, in the amount of $62,806 and $7,881, respectively. The Company accounted for those expenses as a deduction against the amount due to the stockholders. During the year end March 31, 2017, the Company entered into two office lease agreements with a stockholder, both with the same term from January 1, 2017 to January 1, 2020. For the year ended March 31, 2019 and 2018, the Company paid $113,742 and $86,405 in rent, respectively, to the stockholder. In November 2018, Hunan Ruixi entered into an office lease agreement with Hunna Dingchentai Investment Co., Ltd. ("Dingchentai"), a company where one of our independent directors serves as legal representative and general manager. The term of the lease agreement is from November 1, 2018 to October 31, 2023 and the rent is approximately $ 44,250 Before the acquisition of Hunan Ruixi, five related parties of Jinkailong borrowed funds of $ 747,647 442,132 Name of related parties Relationship with the Company Loan amount Outstanding balance Chengdu Mashangchuxing Automobile Leasing Co., Ltd. An entity controlled by Ms. Xi Yang and Mr. Yiqiang He (i) 149,529 148,989 Sichuan Yudinxin Huanya Technology Co., Ltd. An entity over which Ms. Xi Yang owns 45% shareholding and exercises significant influence 149,529 148,989 Chengdu Laobingchuxing Automobile Leasing Co., Ltd. An entity controlled by Ms. Xi Yang 149,529 - Sichuan Dinhengxin Automobile Services Co., Ltd. Ms. Xi Yang 149,529 - Chengdu Jinkailong Automobile Sales Co., Ltd. An entity controlled by Mr. Xiaoliang Chen (ii) 149,529 - (i) Mr. Yiqiang He is a principal shareholder of Jinkailong. Ms. Xi Yang is his spouse. (ii) Mr. Xiaoliang Chen is a principal shareholder of Jinkailon Those loans bore interest rates ranging from 7.68% to 8.22% per annum and the interest expense for the year ended March 31, 2019 was $7,047. Before the acquisition of Hunan Ruixi, Jinkailong obtained a loan through 8.22% per annum and the interest expense for the year ended March 31, 2019 was $3,863. </t>
  </si>
  <si>
    <t>COMMITMENTS AND CONTINGENCIES</t>
  </si>
  <si>
    <t>Commitments and Contingencies Disclosure [Abstract]</t>
  </si>
  <si>
    <t>Commitments and Contingencies Disclosure [Text Block]</t>
  </si>
  <si>
    <t>16. COMMITMENTS AND CONTINGENCIES 1) Lease Commitments During the year ended March 31, 2019, the Company terminated five lease agreements for its offices and three apartments expiring through January 20, 2020. No penalties were imposed upon the termination of these lease agreements. In addition, the Company leased its offices under nine lease agreements expiring through December 2023 and leased three apartments for management members under three leases expiring through May 2020. The following table sets forth the Company’s lease obligations as of March 31, 2019 in future periods: Rental payments Year ending March 31, 2020 $ 206,552 Year ending March 31, 2021 145,108 Year ending March 31, 2022 32,407 Year ending March 31, 2023 6,150 Year ending March 31, 2024 and thereafter 1,614 $ 391,831 Rental expenses totaled $195,686 and $122,741 for the years ended March 31, 2019 and 2018, respectively. 2) Purchase Commitments As of March 31, 2019, Hunan Ruixi entered a purchase contract with an automobile dealer for the purchase of a total 50 automobiles in the aggregate purchase price of approximately $0.3 million. Subsequent to March 31, 2019 through the date of issuance of these financial statements, Hunan Ruixi entered into another six purchase contracts with automobile dealers for the purchase of a total 226 $2.7 million. Yicheng Financial Leasing Co., Ltd., a wholly owned subsidiary of the Company formed in May 2019, entered into two purchase contracts with automobile dealers for the purchase of a total 450 4.8</t>
  </si>
  <si>
    <t>SEGMENT INFORMATION</t>
  </si>
  <si>
    <t>Segment Reporting [Abstract]</t>
  </si>
  <si>
    <t>Segment Reporting Disclosure [Text Block]</t>
  </si>
  <si>
    <t>17.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year ended March 31, 2019: For the Years Ended March 31, 2019 Online Lending Services Automobile Transaction and Related Services Unallocated Consolidated Revenues $ 369,956 $ 2,551,107 $ - $ 2,921,063 Income / (Loss) from operations $ (3,378,157 ) $ 87,890 $ (1,158,645 ) $ (4,448,912 ) Loss before income taxes $ (3,358,842 ) $ (9,942 ) $ (1,151,836 ) $ (4,520,620 ) Net loss $ (3,358,842 ) $ (31,847 ) $ (1,151,836 ) $ (4,542,525 ) Details of the Company's revenue by segment are set out in Note 2(p). As of March 31, 2019, the Company’s total assets were comprised of $1,695,391 for online lending services, $7,580,070 for automobile transaction and related services, and $3,038,674 unallocated. As substantially all of the Company's long-lived assets are located in the PRC and substantially all of the Company's revenue is derived from within the PRC, no geographical information is presented.</t>
  </si>
  <si>
    <t>PARENT-ONLY FINANCIALS</t>
  </si>
  <si>
    <t>Condensed Financial Information Disclosure [Abstract]</t>
  </si>
  <si>
    <t>Condensed Financial Information of Parent Company Only Disclosure [Text Block]</t>
  </si>
  <si>
    <t>18. PARENT-ONLY FINANCIALS SENMIAO TECHNOLOGY LIMITED CONDENSED BALANCE SHEETS March 31, 2019 March 31, 2018 ASSETS Current Assets Cash and cash equivalents $ 1,950,347 $ 10,961,071 Due from investors 1,900,000 - Prepayments, receivables and other assets 208,327 39,964 Escrow receivable 600,000 - Total Current Assets 4,658,674 11,001,035 Other Assets Prepayments for intangible assets 280,000 - Escrow receivable - 1,200,000 Investments in subsidiaries 3,726,240 830,562 Total Assets $ 8,664,914 $ 13,031,597 LIABILITIES AND EQUITY Total Liabilities $ 282,172 $ 152,927 Stockholders' Equity Common stock (par value $ 0.0001 100,000,000 25,945,255 2,595 2,588 Additional paid-in capital 23,833,112 23,611,512 Accumulated deficit (15,031,538 ) (10,481,669 ) Accumulated other comprehensive loss (428,771 ) (253,761 ) Total Stockholders’ Equity 8,375,398 12,878,670 Noncontrolling interests 7,344 - Total Equity 8,382,742 12,878,670 Total Liabilities and Equity $ 8,664,914 $ 13,031,597 SENMIAO TECHNOLOGY LIMITED CONDENSED STATEMENTS OF OPERATIONS For the Years Ended March 31, 2019 2018 General and administrative expenses $ (1,098,416 ) $ (204,864 ) Other income, net 6,810 - Equity of losses in subsidiaries (3,450,919 ) (9,654,108 ) Net loss (4,542,525 ) (9,858,972 ) Net income attributable to noncontrolling interests (7,344 ) - Foreign currency translation adjustment (175,010 ) 854,001 Comprehensive loss attributable to stockholders $ (4,724,879 ) $ (9,004,971 ) SENMIAO TECHNOLOGY LIMITED CONDENSED STATEMENTS OF CASH FLOWS For the Years Ended March 31, 2019 2018 Cash Flows from Operating Activities Net loss $ (4,542,525 ) $ (9,858,972 ) Adjustments to reconcile net loss to net cash used in operating activities: Equity of losses of subsidiaries 3,450,919 9,654,108 Changes in operating assets and liabilities: Prepayments, receivables and other assets (168,362 ) (39,964 ) Accrued expenses and other liabilities 129,090 81,927 Cash Flows Used in Operating Activities (1,130,948 ) (162,901 ) Cash Flows from Investing Activities: Deposits in intangible assets (280,000 ) - Working capital contribution for subsidiaries (6,300,000 ) - Cash Flows Used in Investing Activities (6,580,000 ) - Cash Flows from Financing Activities: Net Proceeds from issuance of common stock in initial public offering - 9,641,604 Proceeds from exercise of the underwriter’s overallotment option - 1,411,368 Proceeds borrowed from stockholders 154 71,000 Repayment of borrowing to stockholders (1,900,000 ) - Release of escrow 600,000 - Cash Flows (Used in) Provided by Financing Activities (1,299,846 ) 11,123,972 Net (decrease) increase in cash and cash equivalents (9,010,724 ) 10,961,071 Cash and cash equivalents, beginning of the year 10,961,071 - Cash and cash equivalents, end of the year $ 1,950,347 $ 10,961,071 Supplemental Cash Flows Information: Income tax paid $ - $ - Interest paid $ - $ - Non-cash Investing and Financing Activities: IPO issuance costs net against additional paid-in capital $ - $ 1,264,628 Escrow in connection with IPO $ - $ 1,200,000 IPO expenses paid by the Company’s stockholders $ 70,687 $ 67,277 a) Basis of presentation The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s in subsidiaries and equity of loss in subsidiaries The investments in subsidiaries consist of investments in and Hunan Ruixi. The equity losses in subsidiaries consist of equity loss in and Hunan Ruixi. c) Stockholders’ equity On September 18, 2017, the Company issued an aggregate of 45,000,000 shares of common stock to the Sichuan Senmiao Shareholders. The Company recorded $4,500 for the issuance of the shares. On January 29, 2018, the Company’s board of directors and stockholders approved a one-for-two reverse stock split On March 16, 2018, the Company closed its IPO of 3,000,000 shares of common stock. On March 28, 2018, the Company sold additional 379,400 shares of common stock upon exercise of the underwriter’s over-allotment option. The public offering price of the shares sold in the IPO was $4.00 per share. The total gross proceeds from the offering were approximately $13.5 million. After deducting underwriting discounts and commissions and offering expenses payable by the Company, the aggregate net proceeds received by the Company totaled approximately $12.2 million. On July 31, 2018, the board of directors of the Company approved the issuance of 5,000 RSUs to each of the five directors as stock compensation for their services for the Company’s fiscal year ending March 31, 2019. Total RSUs granted to the five directors were 25,000 for an aggregate fair value of $117,750. Pursuant to the Award Agreements signed by the Company and each director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wo directors ceased to serve on the board since November 8, 2018, and as a result 7,500 RSUs were forfeited during the year ended March 31, 2019. The Company has an aggregate of 11,250 of unrecognized RSUs as of March 31, 2019 to be expensed over a weighted average period of six</t>
  </si>
  <si>
    <t>SUBSEQUENT EVENTS</t>
  </si>
  <si>
    <t>Subsequent Events [Abstract]</t>
  </si>
  <si>
    <t>Subsequent Events [Text Block]</t>
  </si>
  <si>
    <t xml:space="preserve">19. SUBSEQUENT EVENTS 1) Formation of a new subsidiary The Company formed a wholly owned subsidiary, Yicheng Financial Leasing Co., Ltd. ("Yicheng”), with a registered capital of $50 million in Chengdu in May 2019. Yicheng obtained its business licenses of automobiles sale and financial leasing on May 5, 2019. Yicheng has been engaged in automobile sales since June 2019. 2) Entry into a material definitive agreement On May 16, 2019, Jinkailong entered into a business cooperation agreement (the “Intercity Agreement”) with Sichuan Feiniu Automobile Transportation Co., Ltd. (“Feiniu”), a provider of intercity passenger transportation and freight logistics services. Pursuant to the Intercity Agreement, among other things and subject to the terms and conditions contained therein, Jinkailong agreed to provide automobile and driver sourcing as Feiniu’s exclusive business partner for Feiniu’s intercity carpool business in Chengdu, Sichuan Province, China from May 16, 2019 to May 15, 2022. In return, Feiniu agreed to pay Jinkailong 30% of the consulting service fee Feiniu receives under the Didi Agreement for the proportion of automobiles supplied by Jinkailong. For any delay in payment, Feiniu shall pay to Jinkailong a daily penalty fee of 0.01% of its monthly payment to Jinkailong. In addition, during the term of the Intercity Agreement, Jinkailong agreed to refer no less than 30% of its customers to subscribe Feiniu’s automobile management services, including automobile purchase, title registration, insurance purchase and financing. 3) Employment agreement with Mr. Xi Wen On May 26, 2019, the board of directors of the Company approved a compensation package (“Compensation Arrangement”) for Xi Wen, Chief Executive Officer of the Company and Executive Director of Sichuan Senmiao. On May 27, 2019, the Company and Mr. Wen entered into an employment agreement (the “Employment Agreement”) to memorialize the Compensation Arrangement and the other terms of Mr. Wen’s continuing employment with the Company and Sichuan Senmiao. Under the Compensation Arrangement, Mr. Wen is entitled to (i) an annual salary of US$100,000 for his service as Chief Executive Officer of the Company, payable quarterly in arrears, starting upon the Company’s receipt of proceeds from a financing of at least $1,000,000 an annual salary of RMB 600,000 (approximately US$86,877) for his service as the Executive Director for Sichuan Senmiao, payable monthly in arrears starting upon the Company’s receipt of proceeds from a financing of at least $1 million cash bonus of up to US$50,000 for his services as Chief Executive Officer of the Company for the fiscal year ending March 31, 2020 upon satisfaction of the performance targets as reviewed by the Compensation Committee. Under the Employment Agreement, Mr. Wen is entitled to the compensation as described above, and is also entitled to participate in the Company’s equity incentive plans and other Company benefits (including health insurance, vacation and expense reimbursement), each in accordance with the Company’s policies as determined by the board of directors from time to time. The Employment Agreement has an initial term of three years and is subject to successive, automatic one-year extensions unless either party gives notice of non-extension to the other party at least 30 days prior to the end of the applicable term. 4) Closing of a registered direct offering On June 21, 2019, the Company closed a registered direct public offering of an aggregate of 1,781,361 shares of common stock, and in connection therewith, issued to the investors (i) for no additional consideration, Series A warrants to purchase up to an aggregate of 1,336,021 shares of common stock and (iii) for nominal additional consideration, Series B warrants to purchase up to a maximum aggregate of 1,116,320 shares of common stock. The Company sold the shares of common stock at a price of $3.38 per share. The Company received gross proceeds from the offering, before deducting estimated offering expenses payable by the Company, of approximately $6,000,000. </t>
  </si>
  <si>
    <t>SUMMARY OF SIGNIFICANT ACCOUNTING POLICIES (Policies)</t>
  </si>
  <si>
    <t>Basis of Accounting, Policy [Policy Text Block]</t>
  </si>
  <si>
    <t>(a) Basis of presentation The accompanying consolidated financial statements of the Company has been prepared in accordance with accounting principles generally accepted in the United States of America (“U.S. GAAP”).</t>
  </si>
  <si>
    <t>Consolidation, Policy [Policy Text Block]</t>
  </si>
  <si>
    <t>(b) Basis of consolidation The consolidated financial statements include the accounts of the Company and include the assets, liabilities, revenues and expenses of the subsidiaries and VIEs. All inter-company accounts and transactions have been eliminated in consolidation.</t>
  </si>
  <si>
    <t>Reclassification, Policy [Policy Text Block]</t>
  </si>
  <si>
    <t>(c) Reclassification Certain items in the consolidated financial statements of comparative period have been reclassified to conform to the consolidated financial statements for the current period.</t>
  </si>
  <si>
    <t>Foreign Currency Transactions and Translations Policy [Policy Text Block]</t>
  </si>
  <si>
    <t xml:space="preserve">(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tockholders’ equity. Translation of amounts from RMB into US$ has been made at the following exchange rates for the respective periods: March 31, 2019 March 31, 2018 Balance sheet items, except for equity accounts 6.7119 6.2807 For the Years Ended March 31, 2019 2018 Items in the statements of operations and comprehensive loss, and statements of cash flows 6.7126 6.6269 </t>
  </si>
  <si>
    <t>Use of Estimates, Policy [Policy Text Block]</t>
  </si>
  <si>
    <t>(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lease classification, inventory obsolescence, determinations of the useful lives and valuation of long-lived assets, estimates of allowances for doubtful accounts and prepayments, estimates of impairment of intangible assets, valuation of deferred tax assets, estimated fair value used in business acquisitions and other provisions and contingencies.</t>
  </si>
  <si>
    <t>Fair Value of Financial Instruments, Policy [Policy Text Block]</t>
  </si>
  <si>
    <t>(f)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2018, financial instruments of the Company comprised primarily current assets and current liabilities including cash and cash equivalents, accounts receivable, finance lease receivables and other assets, escrow receivables , due from related parties, borrowings from financial institutions,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finance lease receivables were recorded at gross adjusted for the deferred interest income using the effective interest rate method. The Company believes that the effective interest rates underlying the finance lease receivables approximates current market rates for such finance leasing products as of March 31, 2019.</t>
  </si>
  <si>
    <t>Business Combinations Policy [Policy Text Block]</t>
  </si>
  <si>
    <t>(g)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si>
  <si>
    <t>Segment Reporting, Policy [Policy Text Block]</t>
  </si>
  <si>
    <t>(h)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and evaluated how the CODM manages the businesses of the Company to maximize efficiency in allocating resources and assessing performance. Consequently, the Company presents two operating and reportable segments as set forth in Notes 1 and 17.</t>
  </si>
  <si>
    <t>Cash and Cash Equivalents, Policy [Policy Text Block]</t>
  </si>
  <si>
    <t>(i) Cash and cash equivalents Cash and cash equivalents primarily consist of bank deposits with original maturities of three months or less, which are unrestricted as to withdrawal and use.</t>
  </si>
  <si>
    <t>Trade and Other Accounts Receivable, Policy [Policy Text Block]</t>
  </si>
  <si>
    <t>(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19, the Company determined no allowance for doubtful accounts was necessary for accounts receivable.</t>
  </si>
  <si>
    <t>Inventory, Policy [Policy Text Block]</t>
  </si>
  <si>
    <t>(k) Inventories Inventories consist of automobiles which are held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si>
  <si>
    <t>Finance Lease Receivables [Policy Text Block]</t>
  </si>
  <si>
    <t xml:space="preserve">(l)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19, the Company determined no allowance for doubtful accounts was necessary for finance lease receivables. As of March 31, 2019, finance lease receivables consisted of the following: March 31, Gross minimum lease payments receivable $ 40,023 Less: Amounts representing estimated executory costs - Minimum lease payments receivable 40,023 Less Allowance for uncollectible minimum lease payments receivable - Net minimum lease payments receivable 40,023 Estimated residual value of leased automobiles - Less: Unearned interest (7,471 ) Financing lease receivables, net $ 32,552 Finance lease receivables, net, current portion $ 10,254 Finance lease receivables, net $ 22,298 Future scheduled minimum lease payments for investments in sales-type leases as of March 31, 2019 are as follows: Minimum future payments receivable Year ending March 31, 2020 $ 13,341 Year ending March 31, 2021 13,341 Year ending March 31, 2022 13,341 $ 40,023 </t>
  </si>
  <si>
    <t>Property, Plant and Equipment, Policy [Policy Text Block]</t>
  </si>
  <si>
    <t>(m)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5 years Office equipment 3 - 5 years Automobiles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19 and 2018,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Goodwill and Intangible Assets, Intangible Assets, Policy [Policy Text Block]</t>
  </si>
  <si>
    <t>(n)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As a result of declines in revenue and profitability of the online lending services, the Company performed an impairment analysis of its intangible assets as of March 31, 2019 and 2018 using the relief from royalty method. As a result of the analysis, the Company concluded that there was an impairment of its online lending platform and software and recorded a charge of $1,225,073 and $2,000,175 for the years ended March 31, 2019 and 2018, respectively. The impairment was largely due to a decrease in the long-term revenue projections. As of March 31, 2019 and 2018, the carrying value of the platform subsequent to the recording of the impairment charge was $1,107,616 and $2,492,976, respectively. As of March 31, 2019 and 2018, the carrying value of the software subsequent to the recording of the impairment charge was $80,856 and $84,545, respectively.</t>
  </si>
  <si>
    <t>Goodwill and Intangible Assets, Goodwill, Policy [Policy Text Block]</t>
  </si>
  <si>
    <t>(o)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VIE and busines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As a result of declines in revenue and profitability of the online lending services, the Company performed an impairment analysis of its goodwill arising from acquisition of the online lending business as of March 31, 2018 using a discounted cash flow analysis. As a result of the analysis, the Company concluded that there was an impairment of goodwill and recorded a charge of $6,179,206 for the year ended March 31, 2018. The impairment was largely due to a decrease in long-term revenue projections of the online lending services. As of March 31, 2019 and 2018, the carrying value of the goodwill subsequent to the recording of the impairment charge was $0 and $0.</t>
  </si>
  <si>
    <t>Earnings Per Share, Policy [Policy Text Block]</t>
  </si>
  <si>
    <t>(o)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si>
  <si>
    <t>Revenue Recognition, Policy [Policy Text Block]</t>
  </si>
  <si>
    <t xml:space="preserve">(p) Revenue recognition The Company adopted ASC 606, Revenue from Contracts with Customers (“ASC 606”), in the first quarter of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March 31, 2019, the Company had outstanding contracts for automobile transaction and related services amounting to $1,296,587, of which $580,775 is expected to be completed within 12 months after March 31, 2019, and $715,812 is expected to be completed during the 12 months ending March 31, 2020. For the Years Ended March 31, 2019 2018 Automobile Transaction and Related Services - Revenues from sales of automobiles 1,815,425 - - Service fees from automobile purchase services 407,632 - - Facilitation fees from automobile transactions 142,615 - - Service fees from management and guarantee services 60,011 - - Other service fees 125,424 - Online Lending Services - Transaction fees $ 331,960 $ 323,054 - Service fees 37,996 171,843 $ 2,921,063 $ 494,897 Automobile transaction and related services Sales of automobiles – Revenue from sales of automobiles to the customers of Jinkailong and the sales of automobiles to lessees by Hunan Ruixi under its sales-type leases. The control over the automobile is transferred to the purchaser along with the delivery of automobile. The amount of the revenue is based on the sale price agreed by Hunan Ruixi and the counterparties, including the leasees under sales-type leases and Jinkailong, who acts on behalf of its customers. The Company recognizes revenues when the automobile is delivered and control is transferred to the purchaser. Service fees from automobile purchase services–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owners.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drivers of Didi Chuxing Technology Co., Ltd., the largest ride-hailing service platform in China, who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The Company recognizes revenue when loan proceeds are disbursed to borrowers or borrowers pay their principal and interest on loans. Service fees — The Company charges investors service fees on their actual return of investment (interest income). The Company generally receives the service fees upon the investors’ receipt of their investment returns. The Company recognizes revenue when loans are repaid and investors receive their investment income. </t>
  </si>
  <si>
    <t>Income Tax, Policy [Policy Text Block]</t>
  </si>
  <si>
    <t>(q)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19 and 2018. As of March 31, 2019, the tax years ended December 31, 2013 through 2018 for the Company’s PRC entities remain open for statutory examination by PRC tax authorities.</t>
  </si>
  <si>
    <t>Comprehensive Income, Policy [Policy Text Block]</t>
  </si>
  <si>
    <t>(r)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 As of March 31, 2019 and 2018, the balance of accumulated other comprehensive losses were $428,771 and $253,761, respectively.</t>
  </si>
  <si>
    <t>Share-based Compensation, Option and Incentive Plans Policy [Policy Text Block]</t>
  </si>
  <si>
    <t>(s)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Lessor, Leases [Policy Text Block]</t>
  </si>
  <si>
    <t>(t) Leases commitment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consolidated statements of operations on a straight-line basis over the term of the leases. The Company had no capital lease commitments for the years ended March 31, 2019 and 2018.</t>
  </si>
  <si>
    <t>Income Tax Uncertainties, Policy [Policy Text Block]</t>
  </si>
  <si>
    <t xml:space="preserve">(u)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March 31, 2019, approximately $1,950,000 was deposited with a bank in the United States which is insured by the U.S. government up to $250,000. On March 31, 2019 and 2018, approximately $ 3,070,000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However, as the Company commenced the automobile transaction and related services for less than one year, there was no sufficient historic default data and other information to make an estimate on the expected credit losses. Historically, most of the automobile purchasers would pay the Company their previous defaulted amounts within one to three months. For the year ended March 31, 2019, the Company did not provide provisions for the guarantee services. As at March 31, 2019, the maximum contingent liabilities the Company exposed to would be $11,548,000 if all the automobile purchasers defaulted . Automobiles are used as collateral to secure the payment obligations of the automobile purchasers under the financing agreements. The Company estimated the fair market value of the collateral to be approximately $10,152,000 as at March 31, 2019, based on the market price and the useful life of such collateral, which represents about 88% of the contingent liabilities. c.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owever, as the Company commenced the automobile transaction and related services for less than one year, there was no sufficient historic default data and other information to make an estimate on the expected credit losses. Historically, most of the automobile purchasers would pay the Company their previously defaulted amounts within one to three months. The Company would provide full provisions on accounts receivable if the customers default on repayments for over three months. For the year ended March 31, 2019, the Company determined no provision was recorded for accounts receivable.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March 31, 2019, substantially all of the Company’s operating activities and major assets and liabilities, except for the cash deposit of approximately $1,950,000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4) VIE risk It is possible that the VIE Agreements among Sichuan Senmiao, ,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Consequently,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 and the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Sichuan Senmiao has the customer relationship the workforce for the Company’s online lending business, the costs of which are expensed as incurred. Though the Company’s operations and businesses do not rely on the operations and businesses of Sichuan Senmiao, they may be partially adversely impacted if Sichuan Senmiao continue to incur losses. </t>
  </si>
  <si>
    <t>New Accounting Pronouncements, Policy [Policy Text Block]</t>
  </si>
  <si>
    <t>(v) Recently issued accounting standards In February 2016, the FASB issued ASU 2016-02, Leases (ASC Topic 842), with additional amendments and targeted improvements being issued during 2018. This update supersedes existing lease accounting guidance found under ASC 840, Leases (“ASC 840”) and requires the recognition of right-to-use assets and lease obligation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new revenue recognition guidance in ASU 2014-09. This update is effective for the fiscal year beginning April 1, 2019. The Company will adopt the guidance for its fiscal year beginning April 1, 2019 and will apply the transition option, whereby prior comparative periods will not be retrospectively presented in the consolidated financial statements. The Company will also elect the package of practical expedients not to reassess prior conclusions related to contracts containing leases, lease classification and initial direct costs and the lessee practical expedient to combine lease and non-lease components for certain asset classes (real estate and embedded lease arrangements). The Company will also make a policy election to not recognize right-of-use assets and lease liabilities for short-term leases for all asset classes. The Company will elect the package of practical expedients from both the Lessee and Lessor prospective, to the extent applicable. Lessee accounting - the Company estimates the adoption of this update will result in an increase in assets and related liabilities of approximately $ 498,935 Lessor accounting - the Company does not expect that the adoption of this guidance will have a material impact on its consolidated financial statements. Also beginning upon adoption, the Company will classify all cash flows from the addition of and repayment of finance lease receivables within operating activities in its consolidated statements of cash flow. Previously, the Company separately classified its flows from addition of finance lease receivables and repayment of finance lease receivables within investing activities and operating activities, respectively. Additionally, as both a lessor and lessee, the Company will be providing new disclosures in respect to its lease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The Company does not expect that the adoption of this guidance will have a material impact on its consolidated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fiscal years beginning after December 15, 2018, including interim periods within that fiscal year. Early adoption is permitted. The Company do not plan to early adopt this ASU. The Company is currently evaluating the potential impacts of this updated guidance, and do not expect the adoption of this guidance to have a material impact on its consolidated financial statements and related disclosure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finance lease receivables, other receivables, prepayments, contingent liabilities from guarantee services, among other financial instruments, and may result in material changes to the Company’s credit reserv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adoption of this guidance did not have a material impact on the Company’s consolidated financial statements. T he Company does not believe other recently issued but not yet effective accounting standards, if currently adopted, would have a material effect on the consolidated financial position, statements of operations and cash flows of the Company.</t>
  </si>
  <si>
    <t>ORGANIZATION AND PRINCIPAL ACTITIVIES (Tables)</t>
  </si>
  <si>
    <t>Schedule of Variable Interest Entities Financial Statement [Table Text Block]</t>
  </si>
  <si>
    <t xml:space="preserve">Total assets and total liabilities of the Company’s VIEs included in the Company’s consolidated financial statements as of March 31, 2019 and 2018 are as follows: March 31, 2019 March 31, 2018 Total assets $ 5,214,014 $ 10,425,056 Total liabilities $ 6,852,769 $ 1,413,485 </t>
  </si>
  <si>
    <t>Schedule of Variable Interest Entities On Income and Cash Flow Activities [Table Text Block]</t>
  </si>
  <si>
    <t xml:space="preserve">Net revenue, net loss, operating, investing and financing cash flows of the VIEs that were included in the Company's consolidated financial statements for the years ended March 31, 2019 and 2018 are as follows: For the Years Ended March 31, 2019 2018 Net revenue $ 1,087,207 $ 494,897 Net loss $ (2,379,206 ) $ (1,473,911 ) Net Cash Used in Operating Activities $ (1,188,131 ) (718,896 ) Net Cash Used in Investing Activities $ (8,491 ) (2,990 ) Net Cash Provided by Financing Activities $ 1,892,789 725,227 </t>
  </si>
  <si>
    <t>SUMMARY OF SIGNIFICANT ACCOUNTING POLICIES (Tables)</t>
  </si>
  <si>
    <t>Schedule of Differences between Reported Amount and Reporting Currency Denominated Amount [Table Text Block]</t>
  </si>
  <si>
    <t xml:space="preserve">Translation of amounts from RMB into US$ has been made at the following exchange rates for the respective periods: March 31, 2019 March 31, 2018 Balance sheet items, except for equity accounts 6.7119 6.2807 For the Years Ended March 31, 2019 2018 Items in the statements of operations and comprehensive loss, and statements of cash flows 6.7126 6.6269 </t>
  </si>
  <si>
    <t>Finance Lease Receivables [Table Text Block]</t>
  </si>
  <si>
    <t xml:space="preserve">As of March 31, 2019, finance lease receivables consisted of the following: March 31, Gross minimum lease payments receivable $ 40,023 Less: Amounts representing estimated executory costs - Minimum lease payments receivable 40,023 Less Allowance for uncollectible minimum lease payments receivable - Net minimum lease payments receivable 40,023 Estimated residual value of leased automobiles - Less: Unearned interest (7,471 ) Financing lease receivables, net $ 32,552 Finance lease receivables, net, current portion $ 10,254 Finance lease receivables, net $ 22,298 </t>
  </si>
  <si>
    <t>Sales-type and Direct Financing Leases, Lease Receivable, Maturity [Table Text Block]</t>
  </si>
  <si>
    <t xml:space="preserve">Future scheduled minimum lease payments for investments in sales-type leases as of March 31, 2019 are as follows: Minimum future payments receivable Year ending March 31, 2020 $ 13,341 Year ending March 31, 2021 13,341 Year ending March 31, 2022 13,341 $ 40,023 </t>
  </si>
  <si>
    <t>Property, Plant and Equipment [Table Text Block]</t>
  </si>
  <si>
    <t>The useful life of property and equipment is summarized as follows: Computer equipment 2 - 5 years Office equipment 3 - 5 years Automobiles 4 years</t>
  </si>
  <si>
    <t>Schedule of Finite-Lived Intangible Assets [Table Text Block]</t>
  </si>
  <si>
    <t>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t>
  </si>
  <si>
    <t>Disaggregation of Revenue [Table Text Block]</t>
  </si>
  <si>
    <t xml:space="preserve"> For the Years Ended March 31, 2019 2018 Automobile Transaction and Related Services - Revenues from sales of automobiles 1,815,425 - - Service fees from automobile purchase services 407,632 - - Facilitation fees from automobile transactions 142,615 - - Service fees from management and guarantee services 60,011 - - Other service fees 125,424 - Online Lending Services - Transaction fees $ 331,960 $ 323,054 - Service fees 37,996 171,843 $ 2,921,063 $ 494,897 </t>
  </si>
  <si>
    <t>ACQUISITION OF HUNAN RUIXI AND ITS VIE (Tables)</t>
  </si>
  <si>
    <t>Schedule of Recognized Identified Assets Acquired and Liabilities Assumed [Table Text Block]</t>
  </si>
  <si>
    <t>The following table summarizes the fair values for major classes of assets acquired and liabilities assumed at the date of acquisition: Fair value Net assets acquired (i) $ 63,965 Gain from acquisition of Hunan Ruixi and its subsidiary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si>
  <si>
    <t>ACCOUNTS RECEIVABLE (Tables)</t>
  </si>
  <si>
    <t>Accounts, Notes, Loans and Financing Receivable, Gross, Allowance, and Net [Abstract]</t>
  </si>
  <si>
    <t>Schedule of Accounts, Notes, Loans and Financing Receivable [Table Text Block]</t>
  </si>
  <si>
    <t xml:space="preserve">The classification of accounts receivable is based on whether the due date is within 12 months from the initiation of the transaction. As of March 31, 2019 and 2018, accounts receivable were comprised of the following: March 31, 2019 March 31, 2018 Receivables of transaction fees due from borrowers $ 126,272 $ - Receivables of services fees due from automobile purchasers 199,909 - Less: Allowance for doubtful accounts - - $ 326,181 $ - </t>
  </si>
  <si>
    <t>INVENTORIES (Tables)</t>
  </si>
  <si>
    <t>Schedule of Inventory, Current [Table Text Block]</t>
  </si>
  <si>
    <t xml:space="preserve"> March 31, 2019 March 31, 2018 Automobiles (i) $ 1,508,244 $ - (i) As of March 31, 2019, the Company owned 41 automobiles with a total value of $670,122 for leasing purposes and 93 automobiles with a total value of $838,122 for sale.</t>
  </si>
  <si>
    <t>PREPAYMENTS, RECEIVABLES AND OTHER ASSETS (Tables)</t>
  </si>
  <si>
    <t>Schedule Of Prepayments Receivables [Table Text Block]</t>
  </si>
  <si>
    <t>As of March 31, 2019 and 2018, the prepayments, receivables and other assets were comprised of the following: March 31, 2019 March 31, 2018 Due from automobile purchasers (i) $ 2,564,834 $ - Prepayments for automobiles (ii) 394,821 Deposits 294,986 - Value added tax (“VAT”) recoverable (iii) 228,196 - Deferred issuance costs pursuant to Registration Statement on Form S-3 (iv) 149,696 - Prepaid expenses 112,147 44,861 Loans to employees - 2,718 Others 48,788 22,842 $ 3,793,468 $ 70,421 (i) Due from automobile purchasers The balance due from automobile purchasers represented the payment of automobiles and related insurances and taxes made on behalf of the automobile purchasers. The balance is expected to be collected from the automobile purchasers in installments. As of March 31, 2019, the Company recorded allowance of $ 2,995 (ii) Prepayments for automobiles The balance represented amounts advanced to dealers for automobiles and to other third parties for automobiles related taxes and insurances. (iii) VAT recoverable The balance of VAT recoverable represented the amount to be utilized to offset the Company’s future value added taxes arising from sales of goods. (iv) Deferred issuance costs pursuant to Registration Statement on Form S-3 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offering closed on June 21, 2019. The would be netted against the gross proceeds of the offering on the effective date of the offering.</t>
  </si>
  <si>
    <t>INTANGIBLE ASSETS, NET (Tables)</t>
  </si>
  <si>
    <t>Schedule of Intangible Assets and Goodwill [Table Text Block]</t>
  </si>
  <si>
    <t xml:space="preserve">As of March 31, 2019 and 2018, the intangible assets consisted of customer relationship, platform and software. Useful life March 31, 2019 March 31, 2018 Customer relationship 10 $ 392,618 $ 419,573 Platform 7 1,107,616 2,492,976 Software 5 7 80,856 84,545 1,581,090 2,997,094 Less: Accumulated amortization (1,284,999 ) (1,043,871 ) Intangible assets, net $ 296,091 $ 1,953,223 </t>
  </si>
  <si>
    <t>Finite-lived Intangible Assets Amortization Expense [Table Text Block]</t>
  </si>
  <si>
    <t xml:space="preserve">The following table sets forth the Company’s amortization expenses for the five years ending March 31: Amortization expenses Twelve months ending March 31, 2020 $ 39,610 Twelve months ending March 31, 2021 39,610 Twelve months ending March 31, 2022 39,610 Twelve months ending March 31, 2023 39,610 Twelve months ending March 31, 2024 and thereafter 137,651 $ 296,091 </t>
  </si>
  <si>
    <t>BORROWINGS FROM THIRD PARTIES (Tables)</t>
  </si>
  <si>
    <t>Borrowings From Third Parties [Table Text Block]</t>
  </si>
  <si>
    <t xml:space="preserve"> March 31, 2019 March 31, 2018 Borrowings from third parties $ 476,765 $ - </t>
  </si>
  <si>
    <t>ACCRUED EXPENSES AND OTHER LIABILITIES (Tables)</t>
  </si>
  <si>
    <t>Schedule of Accounts Payable and Accrued Liabilities [Table Text Block]</t>
  </si>
  <si>
    <t xml:space="preserve"> March 31, 2019 March 31, 2018 Accrued payroll and welfare $ 614,765 $ 195,695 Other payable (i) 247,335 194,943 Loan repayments received on behalf of financial institutions (ii) 169,657 - Payables for expenditures on automobile transaction and related services 157,382 - Accrued expenses 198,456 - Customer deposits 82,232 8,495 Other taxes payable 30,976 5,471 $ 1,500,803 $ 404,604 (i) The balance of other payable represented amount due to suppliers and vendors for operation purposes. (ii) The balance of loan repayments received on behalf of financial institutions represented the loan repayments made by the automobile purchasers to financial institutions through the Company, which has not been paid to the financial institutions as of March 31, 2019.</t>
  </si>
  <si>
    <t>EQUITY (Tables)</t>
  </si>
  <si>
    <t>Schedule of Share-based Compensation, Restricted Stock Units Award Activity [Table Text Block]</t>
  </si>
  <si>
    <t xml:space="preserve">A summary of RSU activity for the year ended March 31, 2019 is as follows: Number of Shares Weighted-Average Grant Date Fair Value Balance of RSUs outstanding at March 31, 2018 - - Grants of RSUs 25,000 4.42 Vested RSUs (6,250 ) 4.42 Forfeited RSUs (7,500 ) 4.42 Balance of unvested RSUs at March 31, 2019 11,250 $ 4.42 </t>
  </si>
  <si>
    <t>INCOME TAXES (Tables)</t>
  </si>
  <si>
    <t>Schedule of Components of Income Tax Expense (Benefit) [Table Text Block]</t>
  </si>
  <si>
    <t xml:space="preserve">Income taxes in the PRC are consist of: For the Years Ended March 31, 2019 2018 Current income tax expenses $ 21,905 $ - Deferred income tax expenses - - $ 21,905 $ - </t>
  </si>
  <si>
    <t>Schedule of Deferred Tax Assets and Liabilities [Table Text Block]</t>
  </si>
  <si>
    <t xml:space="preserve">The tax effects of temporary differences from continuing operations that give rise to the Company’s deferred tax assets are as follows: March 31, 2019 March 31, 2018 Net operating loss carryforwards in the PRC $ 886,176 $ 378,085 Net operating loss carryforwards in the U.S. 272,258 43,021 Less: valuation allowance (1,158,434 ) (421,106 ) $ - $ - </t>
  </si>
  <si>
    <t>Schedule Of Reconciliation Of Statutory Tax Rate [Table Text Block]</t>
  </si>
  <si>
    <t>Below is a reconciliation of the statutory tax rate to the effective tax rate: For the Years Ended March 31, 2019 2018 PRC statutory tax rate $ 25 % $ 25 % Tax rate difference in other jurisdiction (1.0 )% (0.1 )% Non-deductible expenses (0.1 )% 0 % Non-deductible impairments for intangibles and goodwill (6.7 )% (22.5 )% Valuation allowance on deferred income tax asset (17.7 )% (2.4 )% $ (0.5 )% $ 0 %</t>
  </si>
  <si>
    <t>RELATED PARTY TRANSACTIONS AND BALANCES (Tables)</t>
  </si>
  <si>
    <t>Schedule of Related Party Transactions [Table Text Block]</t>
  </si>
  <si>
    <t xml:space="preserve"> March 31, 2019 March 31, 2018 Loan payable to related parties (i) $ 95,781 $ - Other payables due to related parties (ii) 297,978 - Others 22,172 - $ 415,931 $ - (i) As of March 31, 2019, the balances represented borrowings from the two related parties. Both balances have an interest rate of 10 2,579 (ii) As of March 31, 2019, the balance represented borrowings from two related parties, who obtained borrowings from the online P2P lending platform of Sichuan Senmiao and then loaned the money to Jinkailong. Both balances have an interest rate of 8.22</t>
  </si>
  <si>
    <t>Schedule of Detailed Information About Loans Borrowed From And Outstanding With Related Party</t>
  </si>
  <si>
    <t>The table below sets forth the detailed information on the transactions and related parties. Name of related parties Relationship with the Company Loan amount Outstanding balance Chengdu Mashangchuxing Automobile Leasing Co., Ltd. An entity controlled by Ms. Xi Yang and Mr. Yiqiang He (i) 149,529 148,989 Sichuan Yudinxin Huanya Technology Co., Ltd. An entity over which Ms. Xi Yang owns 45% shareholding and exercises significant influence 149,529 148,989 Chengdu Laobingchuxing Automobile Leasing Co., Ltd. An entity controlled by Ms. Xi Yang 149,529 - Sichuan Dinhengxin Automobile Services Co., Ltd. Ms. Xi Yang 149,529 - Chengdu Jinkailong Automobile Sales Co., Ltd. An entity controlled by Mr. Xiaoliang Chen (ii) 149,529 - (i) Mr. Yiqiang He is a principal shareholder of Jinkailong. Ms. Xi Yang is his spouse. (ii) Mr. Xiaoliang Chen is a principal shareholder of Jinkailon</t>
  </si>
  <si>
    <t>COMMITMENTS AND CONTINGENCIES (Tables)</t>
  </si>
  <si>
    <t>Schedule of Future Minimum Rental Payments for Operating Leases [Table Text Block]</t>
  </si>
  <si>
    <t xml:space="preserve">The following table sets forth the Company’s lease obligations as of March 31, 2019 in future periods: Rental payments Year ending March 31, 2020 $ 206,552 Year ending March 31, 2021 145,108 Year ending March 31, 2022 32,407 Year ending March 31, 2023 6,150 Year ending March 31, 2024 and thereafter 1,614 $ 391,831 </t>
  </si>
  <si>
    <t>SEGMENT INFORMATION (Tables)</t>
  </si>
  <si>
    <t>Schedule of Segment Reporting Information, by Segment [Table Text Block]</t>
  </si>
  <si>
    <t>The following tables present the summary of each segment's revenue, loss from operations, loss before income taxes and net loss which is considered as a segment operating performance measure, for the year ended March 31, 2019: For the Years Ended March 31, 2019 Online Lending Services Automobile Transaction and Related Services Unallocated Consolidated Revenues $ 369,956 $ 2,551,107 $ - $ 2,921,063 Income / (Loss) from operations $ (3,378,157 ) $ 87,890 $ (1,158,645 ) $ (4,448,912 ) Loss before income taxes $ (3,358,842 ) $ (9,942 ) $ (1,151,836 ) $ (4,520,620 ) Net loss $ (3,358,842 ) $ (31,847 ) $ (1,151,836 ) $ (4,542,525 )</t>
  </si>
  <si>
    <t>PARENT-ONLY FINANCIALS (Tables)</t>
  </si>
  <si>
    <t>Condensed Balance Sheet [Table Text Block]</t>
  </si>
  <si>
    <t xml:space="preserve">SENMIAO TECHNOLOGY LIMITED CONDENSED BALANCE SHEETS March 31, 2019 March 31, 2018 ASSETS Current Assets Cash and cash equivalents $ 1,950,347 $ 10,961,071 Due from investors 1,900,000 - Prepayments, receivables and other assets 208,327 39,964 Escrow receivable 600,000 - Total Current Assets 4,658,674 11,001,035 Other Assets Prepayments for intangible assets 280,000 - Escrow receivable - 1,200,000 Investments in subsidiaries 3,726,240 830,562 Total Assets $ 8,664,914 $ 13,031,597 LIABILITIES AND EQUITY Total Liabilities $ 282,172 $ 152,927 Stockholders' Equity Common stock (par value $ 0.0001 100,000,000 25,945,255 2,595 2,588 Additional paid-in capital 23,833,112 23,611,512 Accumulated deficit (15,031,538 ) (10,481,669 ) Accumulated other comprehensive loss (428,771 ) (253,761 ) Total Stockholders’ Equity 8,375,398 12,878,670 Noncontrolling interests 7,344 - Total Equity 8,382,742 12,878,670 Total Liabilities and Equity $ 8,664,914 $ 13,031,597 </t>
  </si>
  <si>
    <t>Condensed Income Statement [Table Text Block]</t>
  </si>
  <si>
    <t>SENMIAO TECHNOLOGY LIMITED CONDENSED STATEMENTS OF OPERATIONS For the Years Ended March 31, 2019 2018 General and administrative expenses $ (1,098,416 ) $ (204,864 ) Other income, net 6,810 - Equity of losses in subsidiaries (3,450,919 ) (9,654,108 ) Net loss (4,542,525 ) (9,858,972 ) Net income attributable to noncontrolling interests (7,344 ) - Foreign currency translation adjustment (175,010 ) 854,001 Comprehensive loss attributable to stockholders $ (4,724,879 ) $ (9,004,971 )</t>
  </si>
  <si>
    <t>Condensed Cash Flow Statement [Table Text Block]</t>
  </si>
  <si>
    <t xml:space="preserve">SENMIAO TECHNOLOGY LIMITED CONDENSED STATEMENTS OF CASH FLOWS For the Years Ended March 31, 2019 2018 Cash Flows from Operating Activities Net loss $ (4,542,525 ) $ (9,858,972 ) Adjustments to reconcile net loss to net cash used in operating activities: Equity of losses of subsidiaries 3,450,919 9,654,108 Changes in operating assets and liabilities: Prepayments, receivables and other assets (168,362 ) (39,964 ) Accrued expenses and other liabilities 129,090 81,927 Cash Flows Used in Operating Activities (1,130,948 ) (162,901 ) Cash Flows from Investing Activities: Deposits in intangible assets (280,000 ) - Working capital contribution for subsidiaries (6,300,000 ) - Cash Flows Used in Investing Activities (6,580,000 ) - Cash Flows from Financing Activities: Net Proceeds from issuance of common stock in initial public offering - 9,641,604 Proceeds from exercise of the underwriter’s overallotment option - 1,411,368 Proceeds borrowed from stockholders 154 71,000 Repayment of borrowing to stockholders (1,900,000 ) - Release of escrow 600,000 - Cash Flows (Used in) Provided by Financing Activities (1,299,846 ) 11,123,972 Net (decrease) increase in cash and cash equivalents (9,010,724 ) 10,961,071 Cash and cash equivalents, beginning of the year 10,961,071 - Cash and cash equivalents, end of the year $ 1,950,347 $ 10,961,071 Supplemental Cash Flows Information: Income tax paid $ - $ - Interest paid $ - $ - Non-cash Investing and Financing Activities: IPO issuance costs net against additional paid-in capital $ - $ 1,264,628 Escrow in connection with IPO $ - $ 1,200,000 IPO expenses paid by the Company’s stockholders $ 70,687 $ 67,277 </t>
  </si>
  <si>
    <t>ORGANIZATION AND PRINCIPAL ACTITIVIES (Details) - USD ($)</t>
  </si>
  <si>
    <t>Total assets</t>
  </si>
  <si>
    <t>Total liabilities</t>
  </si>
  <si>
    <t>Variable Interest Entity, Primary Beneficiary [Member]</t>
  </si>
  <si>
    <t>ORGANIZATION AND PRINCIPAL ACTITIVIES (Details 1) - USD ($)</t>
  </si>
  <si>
    <t>Revenue</t>
  </si>
  <si>
    <t>ORGANIZATION AND PRINCIPAL ACTITIVIES (Details Textual) - USD ($)</t>
  </si>
  <si>
    <t>Nov. 21, 2018</t>
  </si>
  <si>
    <t>Sep. 18, 2017</t>
  </si>
  <si>
    <t>Entity Incorporation, State Country Name</t>
  </si>
  <si>
    <t>Nevada</t>
  </si>
  <si>
    <t>Entity Incorporation, Date of Incorporation</t>
  </si>
  <si>
    <t>Jun. 8,
		2017</t>
  </si>
  <si>
    <t>Voting Agreement with Jinkailongs other shareholders [Member]</t>
  </si>
  <si>
    <t>Equity Method Investment, Ownership Percentage</t>
  </si>
  <si>
    <t>65.00%</t>
  </si>
  <si>
    <t>Business Agreement Term</t>
  </si>
  <si>
    <t>20 years</t>
  </si>
  <si>
    <t>Exclusive Option Agreement [Member]</t>
  </si>
  <si>
    <t>Contract period</t>
  </si>
  <si>
    <t>10 years</t>
  </si>
  <si>
    <t>Sichuan Senmiao [Member]</t>
  </si>
  <si>
    <t>Number of Aggregate Common Stock Shares Issued</t>
  </si>
  <si>
    <t>Hunan Ruixi [Member]</t>
  </si>
  <si>
    <t>60.00%</t>
  </si>
  <si>
    <t>Working Capital</t>
  </si>
  <si>
    <t>Contributions Towards Working Capital</t>
  </si>
  <si>
    <t>Registered Capital Percentage</t>
  </si>
  <si>
    <t>Sichuan Jinkailong Automobile Leasing Co Ltd [Member]</t>
  </si>
  <si>
    <t>35.00%</t>
  </si>
  <si>
    <t>SUMMARY OF SIGNIFICANT ACCOUNTING POLICIES (Details)</t>
  </si>
  <si>
    <t>Balance sheet items, except for equity accounts</t>
  </si>
  <si>
    <t>Items in the statements of operations and comprehensive loss, and statements of cash flows</t>
  </si>
  <si>
    <t>SUMMARY OF SIGNIFICANT ACCOUNTING POLICIES (Details 1) - USD ($)</t>
  </si>
  <si>
    <t>Capital Leases, Net Investment in Sales Type Leases [Abstract]</t>
  </si>
  <si>
    <t>Gross minimum lease payments receivable</t>
  </si>
  <si>
    <t>Less: Amounts representing estimated executory costs</t>
  </si>
  <si>
    <t>Minimum lease payments receivable</t>
  </si>
  <si>
    <t>Less Allowance for uncollectible minimum lease payments receivable</t>
  </si>
  <si>
    <t>Net minimum lease payments receivable</t>
  </si>
  <si>
    <t>Estimated residual value of leased automobiles</t>
  </si>
  <si>
    <t>Less: Unearned interest</t>
  </si>
  <si>
    <t>Financing lease receivables, net</t>
  </si>
  <si>
    <t>SUMMARY OF SIGNIFICANT ACCOUNTING POLICIES (Details 2)</t>
  </si>
  <si>
    <t>Mar. 31, 2019USD ($)</t>
  </si>
  <si>
    <t>Sales-type and Direct Financing Leases, Lease Receivable, Fiscal Year Maturity [Abstract]</t>
  </si>
  <si>
    <t>Year ending March 31, 2020</t>
  </si>
  <si>
    <t>Year ending March 31, 2021</t>
  </si>
  <si>
    <t>Year ending March 31, 2022</t>
  </si>
  <si>
    <t>Sales-type and Direct Financing Leases, Lease Receivable, Payments to be Received</t>
  </si>
  <si>
    <t>SUMMARY OF SIGNIFICANT ACCOUNTING POLICIES (Details 3)</t>
  </si>
  <si>
    <t>Automobile [Member]</t>
  </si>
  <si>
    <t>Property, Plant and Equipment, Useful Life</t>
  </si>
  <si>
    <t>4 years</t>
  </si>
  <si>
    <t>Maximum [Member] | Computer Equipment [Member]</t>
  </si>
  <si>
    <t>5 years</t>
  </si>
  <si>
    <t>Maximum [Member] | Office Equipment [Member]</t>
  </si>
  <si>
    <t>Minimum [Member] | Computer Equipment [Member]</t>
  </si>
  <si>
    <t>2 years</t>
  </si>
  <si>
    <t>Minimum [Member] | Office Equipment [Member]</t>
  </si>
  <si>
    <t>3 years</t>
  </si>
  <si>
    <t>SUMMARY OF SIGNIFICANT ACCOUNTING POLICIES (Details 4)</t>
  </si>
  <si>
    <t>Customer Relationships [Member]</t>
  </si>
  <si>
    <t>Finite-Lived Intangible Asset, Useful Life</t>
  </si>
  <si>
    <t>Platform [Member]</t>
  </si>
  <si>
    <t>7 years</t>
  </si>
  <si>
    <t>Software [Member] | Maximum [Member]</t>
  </si>
  <si>
    <t>Software [Member] | Minimum [Member]</t>
  </si>
  <si>
    <t>SUMMARY OF SIGNIFICANT ACCOUNTING POLICIES (Details 5) - USD ($)</t>
  </si>
  <si>
    <t>Automobile Transaction and Financing Services</t>
  </si>
  <si>
    <t>Revenues from sales of automobiles [Member]</t>
  </si>
  <si>
    <t>Service fees from automobile purchase services [Member]</t>
  </si>
  <si>
    <t>Facilitation fees from automobile transactions [Member]</t>
  </si>
  <si>
    <t>Service fees from management and guarantee services [Member]</t>
  </si>
  <si>
    <t>Other Service fees [Member]</t>
  </si>
  <si>
    <t>Transaction fees of online lending services [Member]</t>
  </si>
  <si>
    <t>Service fees of online lending services [Member]</t>
  </si>
  <si>
    <t>SUMMARY OF SIGNIFICANT ACCOUNTING POLICIES (Details Textual) - USD ($)</t>
  </si>
  <si>
    <t>Accumulated Other Comprehensive Income (Loss), Net of Tax</t>
  </si>
  <si>
    <t>Financing Receivable, Gross</t>
  </si>
  <si>
    <t>Contract Receivable, Due in Next Twelve Months</t>
  </si>
  <si>
    <t>Contract Receivable, Due in Year Two</t>
  </si>
  <si>
    <t>Percentage of Income Taxes Benefit</t>
  </si>
  <si>
    <t>50.00%</t>
  </si>
  <si>
    <t>Percentage of Fair Value of Collateral Representing Contingent Liability</t>
  </si>
  <si>
    <t>88.00%</t>
  </si>
  <si>
    <t>Finite-Lived Intangible Assets, Net</t>
  </si>
  <si>
    <t>Goodwill, Impairment Loss</t>
  </si>
  <si>
    <t>Goodwill</t>
  </si>
  <si>
    <t>Operating Lease, Right-of-Use Asset</t>
  </si>
  <si>
    <t>Operating Lease, Liability</t>
  </si>
  <si>
    <t>Lessee, Operating Lease, Liability, Undiscounted Excess Amount</t>
  </si>
  <si>
    <t>Customer Concentration Risk [Member]</t>
  </si>
  <si>
    <t>Concentration Risk, Percentage</t>
  </si>
  <si>
    <t>95.00%</t>
  </si>
  <si>
    <t>Platform And Software Member [Member]</t>
  </si>
  <si>
    <t>Impairment of Intangible Assets (Excluding Goodwill)</t>
  </si>
  <si>
    <t>Software Development [Member]</t>
  </si>
  <si>
    <t>Automobiles [Member]</t>
  </si>
  <si>
    <t>Collateral Already Posted, Aggregate Fair Value</t>
  </si>
  <si>
    <t>Collectibility of Receivables [Member]</t>
  </si>
  <si>
    <t>Collectibility of Receivables [Member] | Investor [Member]</t>
  </si>
  <si>
    <t>CHINA</t>
  </si>
  <si>
    <t>Cash, Uninsured Amount</t>
  </si>
  <si>
    <t>UNITED STATES</t>
  </si>
  <si>
    <t>Deposits, Savings Deposits</t>
  </si>
  <si>
    <t>Cash, FDIC Insured Amount</t>
  </si>
  <si>
    <t>ACQUISITION OF HUNAN RUIXI AND ITS VIE (Details)</t>
  </si>
  <si>
    <t>Net assets acquired</t>
  </si>
  <si>
    <t>[1]</t>
  </si>
  <si>
    <t>Gain from acquisition of Hunan Ruixi and its subsidiary</t>
  </si>
  <si>
    <t>[2]</t>
  </si>
  <si>
    <t>Total purchase consideration</t>
  </si>
  <si>
    <t>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t>
  </si>
  <si>
    <t>Fair value of the noncontrolling interests is estimated with reference to the purchase price per share as of the acquisition date.</t>
  </si>
  <si>
    <t>ACQUISITION OF HUNAN RUIXI AND ITS VIE (Details Textual) - USD ($)</t>
  </si>
  <si>
    <t>Cash and Cash Equivalents, Fair Value Disclosure</t>
  </si>
  <si>
    <t>Other Current Assets Fair value Disclosure</t>
  </si>
  <si>
    <t>Property, Plant, and Equipment, Fair Value Disclosure</t>
  </si>
  <si>
    <t>Other Current Liabilities Fair Value Disclosure</t>
  </si>
  <si>
    <t>Due to Related Parties</t>
  </si>
  <si>
    <t>Due To Financial Institutions</t>
  </si>
  <si>
    <t>ACCOUNTS RECEIVABLE (Details) - USD ($)</t>
  </si>
  <si>
    <t>Less: Allowance for doubtful accounts</t>
  </si>
  <si>
    <t>Fees Due From Borrowers [Member]</t>
  </si>
  <si>
    <t>Receivables of transaction fees due from borrowers</t>
  </si>
  <si>
    <t>Services Fees Due From Automobile Purchasers [Member]</t>
  </si>
  <si>
    <t>INVENTORIES (Details) - USD ($)</t>
  </si>
  <si>
    <t>Inventory, Net</t>
  </si>
  <si>
    <t>As of March 31, 2019, the Company owned 41 automobiles with a total value of $670,122 for leasing purposes and 93 automobiles with a total value of $838,122 for sale.</t>
  </si>
  <si>
    <t>INVENTORIES (Details Textual) - Automobiles [Member]</t>
  </si>
  <si>
    <t>Mar. 31, 2019Automobile</t>
  </si>
  <si>
    <t>Inventory Net For Leasing</t>
  </si>
  <si>
    <t>Inventory Net Available For Sale</t>
  </si>
  <si>
    <t>Fourty One [Member]</t>
  </si>
  <si>
    <t>Number Of Inventory Units</t>
  </si>
  <si>
    <t>Ninty Three [Member]</t>
  </si>
  <si>
    <t>PREPAYMENTS, RECEIVABLES AND OTHER ASSETS (Details) - USD ($)</t>
  </si>
  <si>
    <t>Due from automobile purchasers (i)</t>
  </si>
  <si>
    <t>Prepayments for automobiles (ii)</t>
  </si>
  <si>
    <t>Deposit</t>
  </si>
  <si>
    <t>Value added tax ("VAT") recoverable (iii)</t>
  </si>
  <si>
    <t>[3]</t>
  </si>
  <si>
    <t>Deferred issuance costs pursuant to Registration Statement on Form S-3 (iv)</t>
  </si>
  <si>
    <t>[4]</t>
  </si>
  <si>
    <t>Prepaid expenses</t>
  </si>
  <si>
    <t>Loans to employees</t>
  </si>
  <si>
    <t>Others</t>
  </si>
  <si>
    <t>Due from automobile purchasers
The balance due from automobile purchasers represented the payment of automobiles and related insurances and taxes made on behalf of the automobile purchasers. The balance is expected to be collected from the automobile purchasers in installments. As of March 31, 2019, the Company recorded allowance of $2,995 against doubtful receivables.</t>
  </si>
  <si>
    <t>Prepayments for automobiles
The balance represented amounts advanced to dealers for automobiles and to other third parties for automobiles related taxes and insurances.</t>
  </si>
  <si>
    <t>VAT recoverable
The balance of VAT recoverable represented the amount to be utilized to offset the Company’s future value added taxes arising from sales of goods.</t>
  </si>
  <si>
    <t>Deferred issuance costs pursuant to Registration Statement on Form S-3
On April 15, 2019, the Company’s Registration Statement on Form S-3 registering up to $80,000,000 in aggregate principal amount of its common stock, preferred stock, debt securities, warrants, rights and/or units were declared effective. The deferred issuance costs pursuant to Form S-3 represented the direct and incremental costs related to the registered direct offering closed on June 21, 2019. The deferred issuance costs would be netted against the gross proceeds of the offering on the effective date of the offering.</t>
  </si>
  <si>
    <t>PREPAYMENTS, RECEIVABLES AND OTHER ASSETS  (Details Textual) - USD ($)</t>
  </si>
  <si>
    <t>Apr. 15, 2019</t>
  </si>
  <si>
    <t>Allowance for Doubtful Accounts Receivable, Current</t>
  </si>
  <si>
    <t>Subsequent Event [Member]</t>
  </si>
  <si>
    <t>Sale Of Aggregate Principal Amount Of Our Equity</t>
  </si>
  <si>
    <t>INTANGIBLE ASSETS, NET (Details) - USD ($)</t>
  </si>
  <si>
    <t>Intangible Assets, Gross</t>
  </si>
  <si>
    <t>Less: accumulated amortization</t>
  </si>
  <si>
    <t>Customer relationship [Member]</t>
  </si>
  <si>
    <t>Software [Member]</t>
  </si>
  <si>
    <t>INTANGIBLE ASSETS, NET (Details 1)</t>
  </si>
  <si>
    <t>Twelve months ending December 31, 2020</t>
  </si>
  <si>
    <t>Twelve months ending December 31, 2021</t>
  </si>
  <si>
    <t>Twelve months ending December 31, 2022</t>
  </si>
  <si>
    <t>Twelve months ending December 31, 2023</t>
  </si>
  <si>
    <t>Twelve months ending December 31, 2024 and thereafter</t>
  </si>
  <si>
    <t>INTANGIBLE ASSETS, NET (Details Textual) - USD ($)</t>
  </si>
  <si>
    <t>Indefinite-lived Intangible Assets [Line Items]</t>
  </si>
  <si>
    <t>Amortization of Intangible Assets</t>
  </si>
  <si>
    <t>Platform And Software [Member]</t>
  </si>
  <si>
    <t>PREPAYMENTS FOR INTANGIBLE ASSETS (Details Textual) - USD ($)</t>
  </si>
  <si>
    <t>Prepayments For Intangible Assets</t>
  </si>
  <si>
    <t>BORROWINGS FROM FINANCIAL INSTITUTIONS, CURRENT AND NONCURRENT (Details Textual) - USD ($)</t>
  </si>
  <si>
    <t>Debt Instrument, Interest Rate, Stated Percentage</t>
  </si>
  <si>
    <t>7.89%</t>
  </si>
  <si>
    <t>Interest Expense, Borrowings</t>
  </si>
  <si>
    <t>Loans Payable to Bank</t>
  </si>
  <si>
    <t>Loans Payable to Bank, Noncurrent</t>
  </si>
  <si>
    <t>Minimum [Member]</t>
  </si>
  <si>
    <t>6.20%</t>
  </si>
  <si>
    <t>Maximum [Member]</t>
  </si>
  <si>
    <t>8.10%</t>
  </si>
  <si>
    <t>BORROWINGS FROM THIRD PARTIES (Details) - USD ($)</t>
  </si>
  <si>
    <t>BORROWINGS FROM THIRD PARTIES (Detail Textual)</t>
  </si>
  <si>
    <t>Interest Expense, Debt</t>
  </si>
  <si>
    <t>ACCRUED EXPENSES AND OTHER LIABILITIES (Details) - USD ($)</t>
  </si>
  <si>
    <t>Accrued payroll and welfare</t>
  </si>
  <si>
    <t>Other payable</t>
  </si>
  <si>
    <t>Loan repayments received on behalf of financial institutions</t>
  </si>
  <si>
    <t>Payables for expenditures on automobile transaction and related services</t>
  </si>
  <si>
    <t>Accrued expenses</t>
  </si>
  <si>
    <t>Customer deposits</t>
  </si>
  <si>
    <t>Other taxes payable</t>
  </si>
  <si>
    <t>Accounts Payable and Other Accrued Liabilities, Current</t>
  </si>
  <si>
    <t>The balance of other payable represented amount due to suppliers and vendors for operation purposes.</t>
  </si>
  <si>
    <t>The balance of loan repayments received on behalf of financial institutions represented the loan repayments made by the automobile purchasers to financial institutions through the Company, which has not been paid to the financial institutions as of March 31, 2019.</t>
  </si>
  <si>
    <t>EMPLOYEE BENEFIT PLAN (Details Textual) - USD ($)</t>
  </si>
  <si>
    <t>Defined Contribution Plan, Cost</t>
  </si>
  <si>
    <t>Defined Benefit Plan, Benefit Obligation</t>
  </si>
  <si>
    <t>EQUITY (Details)</t>
  </si>
  <si>
    <t>Mar. 31, 2019$ / sharesshares</t>
  </si>
  <si>
    <t>Number of Shares</t>
  </si>
  <si>
    <t>Balance of RSUs outstanding at March 31, 2018 | shares</t>
  </si>
  <si>
    <t>Grants of RSUs | shares</t>
  </si>
  <si>
    <t>Vested RSUs | shares</t>
  </si>
  <si>
    <t>Forfeited RSUs | shares</t>
  </si>
  <si>
    <t>Balance of unvested RSUs at March 31, 2019 | shares</t>
  </si>
  <si>
    <t>Weighted-Average Grant Date Fair Value</t>
  </si>
  <si>
    <t>Balance of RSUs outstanding at March 31, 2018 | $ / shares</t>
  </si>
  <si>
    <t>Grants of RSUs | $ / shares</t>
  </si>
  <si>
    <t>Vested RSUs | $ / shares</t>
  </si>
  <si>
    <t>Forfeited RSUs | $ / shares</t>
  </si>
  <si>
    <t>Balance of unvested RSUs at March 31, 2019 | $ / shares</t>
  </si>
  <si>
    <t>EQUITY (Details Textual) - USD ($)</t>
  </si>
  <si>
    <t>1 Months Ended</t>
  </si>
  <si>
    <t>Jun. 21, 2019</t>
  </si>
  <si>
    <t>Apr. 05, 2019</t>
  </si>
  <si>
    <t>Jul. 31, 2018</t>
  </si>
  <si>
    <t>Jun. 20, 2019</t>
  </si>
  <si>
    <t>Mar. 15, 2019</t>
  </si>
  <si>
    <t>Stock Issued During Period, Shares, Restricted Stock Award, Gross</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Forfeited in Period</t>
  </si>
  <si>
    <t>Share-based Compensation Arrangement by Share-based Payment Award, Equity Instruments Other than Options, Nonvested, Number</t>
  </si>
  <si>
    <t>Stock Issued During Period, Shares, New Issues</t>
  </si>
  <si>
    <t>Class of Warrant or Right, Number of Securities Called by Each Warrant or Right</t>
  </si>
  <si>
    <t>Class Of Warrant Or Rights Term And Price Description</t>
  </si>
  <si>
    <t>Each five-year warrant entitles warrant holder to purchase one share of the Company&amp;#8217;s common stock at the price of $4.80 per share and is not exercisable for a period of 180 days from March 16, 2018.</t>
  </si>
  <si>
    <t>Class of Warrant or Right, Number of Securities Called by Warrants or Rights</t>
  </si>
  <si>
    <t>Stock Issued During Period Upon Exercise Of Warrants</t>
  </si>
  <si>
    <t>Shares Issued, Price Per Share</t>
  </si>
  <si>
    <t>Proceeds from Issuance of Common Stock</t>
  </si>
  <si>
    <t>Subsequent Event [Member] | Warrant [Member]</t>
  </si>
  <si>
    <t>Class of Warrant or Right, Outstanding</t>
  </si>
  <si>
    <t>Scenario, Forecast [Member]</t>
  </si>
  <si>
    <t>Series A Warrants [Member]</t>
  </si>
  <si>
    <t>Class of Warrant or Right, Exercise Price of Warrants or Rights</t>
  </si>
  <si>
    <t>Series A Warrants [Member] | Subsequent Event [Member] | Common Stock [Member]</t>
  </si>
  <si>
    <t>Series A Warrants [Member] | Scenario, Forecast [Member]</t>
  </si>
  <si>
    <t>Series B Warrants [Member] | Subsequent Event [Member]</t>
  </si>
  <si>
    <t>Series B Warrants [Member] | Subsequent Event [Member] | Common Stock [Member]</t>
  </si>
  <si>
    <t>Restricted Stock [Member]</t>
  </si>
  <si>
    <t>Share-based Compensation</t>
  </si>
  <si>
    <t>Restricted Stock Units (RSUs) [Member]</t>
  </si>
  <si>
    <t>INCOME TAXES (Details) - USD ($)</t>
  </si>
  <si>
    <t>Current income tax expenses</t>
  </si>
  <si>
    <t>Deferred income tax expenses</t>
  </si>
  <si>
    <t>Income Tax, Total</t>
  </si>
  <si>
    <t>INCOME TAXES (Details 1) - USD ($)</t>
  </si>
  <si>
    <t>Net operating loss carryforwards in the PRC</t>
  </si>
  <si>
    <t>Net operating loss carryforwards in the U.S.</t>
  </si>
  <si>
    <t>Less: valuation allowance</t>
  </si>
  <si>
    <t>DeferredTaxAssetsNet</t>
  </si>
  <si>
    <t>INCOME TAXES (Details 2)</t>
  </si>
  <si>
    <t>Dec. 22, 2017</t>
  </si>
  <si>
    <t>PRC statutory tax rate</t>
  </si>
  <si>
    <t>21.00%</t>
  </si>
  <si>
    <t>31.50%</t>
  </si>
  <si>
    <t>25.00%</t>
  </si>
  <si>
    <t>Tax rate difference in other jurisdiction</t>
  </si>
  <si>
    <t>(1.00%)</t>
  </si>
  <si>
    <t>(0.10%)</t>
  </si>
  <si>
    <t>Non-deductible expenses</t>
  </si>
  <si>
    <t>0.00%</t>
  </si>
  <si>
    <t>Non-deductible impairments for intangibles and goodwill</t>
  </si>
  <si>
    <t>(6.70%)</t>
  </si>
  <si>
    <t>(22.50%)</t>
  </si>
  <si>
    <t>Valuation allowance on deferred income tax asset</t>
  </si>
  <si>
    <t>(17.70%)</t>
  </si>
  <si>
    <t>(2.40%)</t>
  </si>
  <si>
    <t>Effective Income Tax Rate Reconciliation, Percent</t>
  </si>
  <si>
    <t>(0.50%)</t>
  </si>
  <si>
    <t>INCOME TAXES (Details Textual) - USD ($)</t>
  </si>
  <si>
    <t>Effective Income Tax Rate Reconciliation, at Federal Statutory Income Tax Rate, Percent</t>
  </si>
  <si>
    <t>Deferred Tax Assets, Net of Valuation Allowance</t>
  </si>
  <si>
    <t>Deferred Tax Assets, Valuation Allowance, Current</t>
  </si>
  <si>
    <t>Operating Loss Carryforwards</t>
  </si>
  <si>
    <t>Operating Loss Carryforwards Expiration Year</t>
  </si>
  <si>
    <t>2023</t>
  </si>
  <si>
    <t>Deferred Tax Assets, Operating Loss Carryforwards</t>
  </si>
  <si>
    <t>Net Operating Loss Included In Operating Loss Carryforwards</t>
  </si>
  <si>
    <t>State Administration of Taxation, China [Member]</t>
  </si>
  <si>
    <t>RELATED PARTY TRANSACTIONS AND BALANCES (Details) - USD ($)</t>
  </si>
  <si>
    <t>Loan payable to related parties</t>
  </si>
  <si>
    <t>Other payables due to related parties</t>
  </si>
  <si>
    <t>Due to Related Parties, Current</t>
  </si>
  <si>
    <t>As of March 31, 2019, the balances represented borrowings from the two related parties. Both balances have an interest rate of 10% per annum and are due in the fiscal year of 2020. Interest expense for the year ended March 31, 2019 was $2,579.</t>
  </si>
  <si>
    <t>As of March 31, 2019, the balance represented borrowings from two related parties, who obtained borrowings from the online P2P lending platform of Sichuan Senmiao and then loaned the money to Jinkailong. Both balances have an interest rate of 8.22% per annum and are due in the fiscal year of 2020. The balances due to related parties were fully paid off on April 8, 2019 and April 12, 2019, respectively.</t>
  </si>
  <si>
    <t>RELATED PARTY TRANSACTIONS AND BALANCES (Details 1) - USD ($)</t>
  </si>
  <si>
    <t>Outstanding balance</t>
  </si>
  <si>
    <t>Chengdu Mashangchuxing Automobile Leasing Co Ltd [Member]</t>
  </si>
  <si>
    <t>Loan amount</t>
  </si>
  <si>
    <t>Sichuan Yudinxin Huanya Technology Co Ltd [Member]</t>
  </si>
  <si>
    <t>Chengdu Laobingchuxing Automobile Leasing Co Ltd [Member]</t>
  </si>
  <si>
    <t>Sichuan Dinhengxin Automobile Services Co Ltd [Member]</t>
  </si>
  <si>
    <t>Chengdu Jinkailong Automobile Sales Co Ltd [Member]</t>
  </si>
  <si>
    <t>Mr. Yiqiang He is a principal shareholder of Jinkailong. Ms. Xi Yang is his spouse.</t>
  </si>
  <si>
    <t>Mr. Xiaoliang Chen is a principal shareholder of Jinkailong.</t>
  </si>
  <si>
    <t>RELATED PARTY TRANSACTIONS AND BALANCES (Details Textual) - USD ($)</t>
  </si>
  <si>
    <t>Nov. 01, 2018</t>
  </si>
  <si>
    <t>Dec. 31, 2017</t>
  </si>
  <si>
    <t>Repayments of Related Party Debt</t>
  </si>
  <si>
    <t>Operating Leases, Rent Expense, Net</t>
  </si>
  <si>
    <t>Related Party Transaction, Other Revenues from Transactions with Related Party</t>
  </si>
  <si>
    <t>Interest expense</t>
  </si>
  <si>
    <t>Lessee Operating Lease Contract Period Description</t>
  </si>
  <si>
    <t>November 1, 2018 to October 31, 2023</t>
  </si>
  <si>
    <t>Operating Leases, Rent Expense</t>
  </si>
  <si>
    <t>Operating Leases Annual Rental Payments</t>
  </si>
  <si>
    <t>Xiang Hu [Member]</t>
  </si>
  <si>
    <t>Proceeds from Related Party Debt</t>
  </si>
  <si>
    <t>Related Party Transaction, Expenses from Transactions with Related Party</t>
  </si>
  <si>
    <t>Jun Wang [Member]</t>
  </si>
  <si>
    <t>Hong Li [Member]</t>
  </si>
  <si>
    <t>Lease Expiration Date</t>
  </si>
  <si>
    <t>Jan. 1,
		2020</t>
  </si>
  <si>
    <t>Jinkailong [Member]</t>
  </si>
  <si>
    <t>8.22%</t>
  </si>
  <si>
    <t>Jinkailong [Member] | Maximum [Member]</t>
  </si>
  <si>
    <t>Jinkailong [Member] | Minimum [Member]</t>
  </si>
  <si>
    <t>7.68%</t>
  </si>
  <si>
    <t>Share Holders [Member]</t>
  </si>
  <si>
    <t>10.00%</t>
  </si>
  <si>
    <t>Related Party Debt Face Amount Borrowed</t>
  </si>
  <si>
    <t>Sichuan Senmiao [Member] | Jinkailong [Member]</t>
  </si>
  <si>
    <t>COMMITMENTS AND CONTINGENCIES (Details)</t>
  </si>
  <si>
    <t>2020</t>
  </si>
  <si>
    <t>2021</t>
  </si>
  <si>
    <t>2022</t>
  </si>
  <si>
    <t>2024 and thereafter</t>
  </si>
  <si>
    <t>Operating Leases, Future Minimum Payments Due</t>
  </si>
  <si>
    <t>COMMITMENTS AND CONTINGENCIES (Details Textual)</t>
  </si>
  <si>
    <t>Mar. 31, 2019USD ($)Automobile</t>
  </si>
  <si>
    <t>Mar. 31, 2018USD ($)</t>
  </si>
  <si>
    <t>May 31, 2019USD ($)Automobile</t>
  </si>
  <si>
    <t>Apr. 01, 2019USD ($)Automobile</t>
  </si>
  <si>
    <t>Purchase Commitment, Remaining Minimum Amount Committed</t>
  </si>
  <si>
    <t>Number Of Automobiles | Automobile</t>
  </si>
  <si>
    <t>Yicheng Financial Leasing Co Ltd [Member] | Subsequent Event [Member]</t>
  </si>
  <si>
    <t>SEGMENT INFORMATION (Details) - USD ($)</t>
  </si>
  <si>
    <t>Online Lending Services [Member]</t>
  </si>
  <si>
    <t>Income / (Loss) from operations</t>
  </si>
  <si>
    <t>Automobile transaction and related services [Member]</t>
  </si>
  <si>
    <t>Unallocated [Member]</t>
  </si>
  <si>
    <t>Consolidated [Member]</t>
  </si>
  <si>
    <t>SEGMENT INFORMATION (Details Textual) - USD ($)</t>
  </si>
  <si>
    <t>Assets</t>
  </si>
  <si>
    <t>Automobile Transactions and Financing Services [Member]</t>
  </si>
  <si>
    <t>PARENT-ONLY FINANCIALS CONDENSED BALANCE SHEETS (Details) - USD ($)</t>
  </si>
  <si>
    <t>Mar. 31, 2017</t>
  </si>
  <si>
    <t>Due from investors</t>
  </si>
  <si>
    <t>LIABILITIES AND EQUITY</t>
  </si>
  <si>
    <t>Common stock (par value $0.0001 per share, 100,000,000 shares authorized; 25,945,255 shares issued and outstanding at March 31, 2019 and 2018)</t>
  </si>
  <si>
    <t>Parent Company [Member]</t>
  </si>
  <si>
    <t>Investments in subsidiaries</t>
  </si>
  <si>
    <t>PARENT-ONLY FINANCIALS CONDENSED BALANCE SHEETS (Parenthetical) (Details) - $ / shares</t>
  </si>
  <si>
    <t>PARENT-ONLY FINANCIALS CONDENSED STATEMENTS OF OPERATIONS (Details) - USD ($)</t>
  </si>
  <si>
    <t>General and administrative expenses</t>
  </si>
  <si>
    <t>Comprehensive loss attributable to stockholders</t>
  </si>
  <si>
    <t>Other income, net</t>
  </si>
  <si>
    <t>Equity of losses in subsidiaries</t>
  </si>
  <si>
    <t>PARENT-ONLY FINANCIALS CONDENSED STATEMENTS OF CASH FLOWS (Details) - USD ($)</t>
  </si>
  <si>
    <t>Mar. 16, 2018</t>
  </si>
  <si>
    <t>Cash Flows from Operating Activities</t>
  </si>
  <si>
    <t>Cash Flows Used in Operating Activities</t>
  </si>
  <si>
    <t>Deposits in intangible assets</t>
  </si>
  <si>
    <t>Working capital contribution for subsidiaries</t>
  </si>
  <si>
    <t>Cash Flows Used in Investing Activities</t>
  </si>
  <si>
    <t>Net Proceeds from issuance of common stock in initial public offering</t>
  </si>
  <si>
    <t>Proceeds from exercise of the underwriter's overallotment option</t>
  </si>
  <si>
    <t>Repayment of borrowing to stockholders</t>
  </si>
  <si>
    <t>Release of escrow</t>
  </si>
  <si>
    <t>Cash Flows (Used in) Provided by Financing Activities</t>
  </si>
  <si>
    <t>Supplemental Cash Flows Information:</t>
  </si>
  <si>
    <t>Income tax paid</t>
  </si>
  <si>
    <t>Non-cash Investing and Financing Activities:</t>
  </si>
  <si>
    <t>IPO issuance costs net against additional paid-in capital</t>
  </si>
  <si>
    <t>Escrow in connection with IPO</t>
  </si>
  <si>
    <t>Equity of losses of subsidiaries</t>
  </si>
  <si>
    <t>Interest paid</t>
  </si>
  <si>
    <t>PARENT-ONLY FINANCIALS (Details Textual) - USD ($)</t>
  </si>
  <si>
    <t>14 Months Ended</t>
  </si>
  <si>
    <t>Mar. 28, 2018</t>
  </si>
  <si>
    <t>Jan. 29, 2018</t>
  </si>
  <si>
    <t>Stock Issued During Period, Value, New Issues</t>
  </si>
  <si>
    <t>Stockholders' Equity, Reverse Stock Split</t>
  </si>
  <si>
    <t>one-for-two reverse stock split</t>
  </si>
  <si>
    <t>Proceeds from Issuance Initial Public Offering</t>
  </si>
  <si>
    <t>Stock Issued During Period, Value, Restricted Stock Award, Gross</t>
  </si>
  <si>
    <t>Allocated Share-based Compensation Expense</t>
  </si>
  <si>
    <t>Employee Service Share Based Compensation Nonvested Number Of Awards Not Yet Recognized Share Based Awards Other Than Options</t>
  </si>
  <si>
    <t>Employee Service Share-based Compensation, Nonvested Awards, Compensation Cost Not yet Recognized, Period for Recognition</t>
  </si>
  <si>
    <t>6 months</t>
  </si>
  <si>
    <t>Parent Company [Member] | Over-Allotment Option [Member]</t>
  </si>
  <si>
    <t>SUBSEQUENT EVENTS (Details Textual) - USD ($)</t>
  </si>
  <si>
    <t>May 16, 2019</t>
  </si>
  <si>
    <t>May 31, 2019</t>
  </si>
  <si>
    <t>Consulting Service Fee Percentage</t>
  </si>
  <si>
    <t>30.00%</t>
  </si>
  <si>
    <t>Penalty Fee Percentage On Monthly Consulting Service Fee</t>
  </si>
  <si>
    <t>0.01%</t>
  </si>
  <si>
    <t>Annual Bonus Terms</t>
  </si>
  <si>
    <t>cash bonus of up to US$50,000 for his services as Chief Executive Officer of the Company for the fiscal year ending March 31, 2020 upon satisfaction of the performance targets as reviewed by the Compensation Committee.</t>
  </si>
  <si>
    <t>Scenario, Forecast [Member] | Series A Warrants [Member]</t>
  </si>
  <si>
    <t>Yicheng Financial Leasing Co Ltd [Member] | Scenario, Forecast [Member]</t>
  </si>
  <si>
    <t>Registered Share Capital</t>
  </si>
  <si>
    <t>Subsequent Event [Member] | Series B Warrants [Member]</t>
  </si>
  <si>
    <t>Subsequent Event [Member] | Series B Warrants [Member] | Common Stock [Member]</t>
  </si>
  <si>
    <t>Subsequent Event [Member] | Series A Warrants [Member] | Common Stock [Member]</t>
  </si>
  <si>
    <t>Chief Executive Officer [Member] | Scenario, Forecast [Member]</t>
  </si>
  <si>
    <t>Annual Salary Terms</t>
  </si>
  <si>
    <t>an annual salary of US$100,000 for his service as Chief Executive Officer of the Company, payable quarterly in arrears, starting upon the Company&amp;#8217;s receipt of proceeds from a financing of at least $1,000,000</t>
  </si>
  <si>
    <t>Executive Officer [Member] | Scenario, Forecast [Member]</t>
  </si>
  <si>
    <t>an annual salary of RMB 600,000 (approximately US$86,877) for his service as the Executive Director for Sichuan Senmiao, payable monthly in arrears starting upon the Company&amp;#8217;s receipt of proceeds from a financing of at least $1 mill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5802856</v>
      </c>
    </row>
    <row r="17" spans="1:4">
      <c r="A17" s="4" t="s">
        <v>30</v>
      </c>
      <c r="B17" s="4" t="s">
        <v>31</v>
      </c>
    </row>
    <row r="18" spans="1:4">
      <c r="A18" s="4" t="s">
        <v>32</v>
      </c>
      <c r="C18" s="6" t="n">
        <v>27726615</v>
      </c>
    </row>
    <row r="19" spans="1:4">
      <c r="A19" s="4" t="s">
        <v>33</v>
      </c>
      <c r="B19" s="4" t="s">
        <v>9</v>
      </c>
    </row>
    <row r="20" spans="1:4">
      <c r="A20" s="4" t="s">
        <v>34</v>
      </c>
      <c r="B20" s="4" t="s">
        <v>35</v>
      </c>
    </row>
    <row r="21" spans="1:4">
      <c r="A21" s="4" t="s">
        <v>36</v>
      </c>
      <c r="B21" s="4" t="s">
        <v>35</v>
      </c>
    </row>
    <row r="22" spans="1:4">
      <c r="A22" s="4" t="s">
        <v>37</v>
      </c>
      <c r="B22" s="4" t="s">
        <v>9</v>
      </c>
    </row>
    <row r="23" spans="1:4">
      <c r="A23" s="4" t="s">
        <v>38</v>
      </c>
      <c r="B23" s="4" t="s">
        <v>26</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5020510</v>
      </c>
      <c r="C3" s="5" t="n">
        <v>11141566</v>
      </c>
    </row>
    <row r="4" spans="1:3">
      <c r="A4" s="4" t="s">
        <v>47</v>
      </c>
      <c r="B4" s="6" t="n">
        <v>326181</v>
      </c>
      <c r="C4" s="6" t="n">
        <v>0</v>
      </c>
    </row>
    <row r="5" spans="1:3">
      <c r="A5" s="4" t="s">
        <v>48</v>
      </c>
      <c r="B5" s="6" t="n">
        <v>1508244</v>
      </c>
      <c r="C5" s="6" t="n">
        <v>0</v>
      </c>
    </row>
    <row r="6" spans="1:3">
      <c r="A6" s="4" t="s">
        <v>49</v>
      </c>
      <c r="B6" s="6" t="n">
        <v>10254</v>
      </c>
      <c r="C6" s="6" t="n">
        <v>0</v>
      </c>
    </row>
    <row r="7" spans="1:3">
      <c r="A7" s="4" t="s">
        <v>50</v>
      </c>
      <c r="B7" s="6" t="n">
        <v>3793468</v>
      </c>
      <c r="C7" s="6" t="n">
        <v>70421</v>
      </c>
    </row>
    <row r="8" spans="1:3">
      <c r="A8" s="4" t="s">
        <v>51</v>
      </c>
      <c r="B8" s="6" t="n">
        <v>600000</v>
      </c>
      <c r="C8" s="6" t="n">
        <v>0</v>
      </c>
    </row>
    <row r="9" spans="1:3">
      <c r="A9" s="4" t="s">
        <v>52</v>
      </c>
      <c r="B9" s="6" t="n">
        <v>140498</v>
      </c>
      <c r="C9" s="6" t="n">
        <v>0</v>
      </c>
    </row>
    <row r="10" spans="1:3">
      <c r="A10" s="4" t="s">
        <v>53</v>
      </c>
      <c r="B10" s="6" t="n">
        <v>11399155</v>
      </c>
      <c r="C10" s="6" t="n">
        <v>11211987</v>
      </c>
    </row>
    <row r="11" spans="1:3">
      <c r="A11" s="4" t="s">
        <v>54</v>
      </c>
      <c r="B11" s="6" t="n">
        <v>125885</v>
      </c>
      <c r="C11" s="6" t="n">
        <v>8872</v>
      </c>
    </row>
    <row r="12" spans="1:3">
      <c r="A12" s="3" t="s">
        <v>55</v>
      </c>
    </row>
    <row r="13" spans="1:3">
      <c r="A13" s="4" t="s">
        <v>56</v>
      </c>
      <c r="B13" s="6" t="n">
        <v>296091</v>
      </c>
      <c r="C13" s="6" t="n">
        <v>1953223</v>
      </c>
    </row>
    <row r="14" spans="1:3">
      <c r="A14" s="4" t="s">
        <v>57</v>
      </c>
      <c r="B14" s="6" t="n">
        <v>470706</v>
      </c>
      <c r="C14" s="6" t="n">
        <v>0</v>
      </c>
    </row>
    <row r="15" spans="1:3">
      <c r="A15" s="4" t="s">
        <v>58</v>
      </c>
      <c r="B15" s="6" t="n">
        <v>0</v>
      </c>
      <c r="C15" s="6" t="n">
        <v>1200000</v>
      </c>
    </row>
    <row r="16" spans="1:3">
      <c r="A16" s="4" t="s">
        <v>59</v>
      </c>
      <c r="B16" s="6" t="n">
        <v>22298</v>
      </c>
      <c r="C16" s="6" t="n">
        <v>0</v>
      </c>
    </row>
    <row r="17" spans="1:3">
      <c r="A17" s="4" t="s">
        <v>60</v>
      </c>
      <c r="B17" s="6" t="n">
        <v>12314135</v>
      </c>
      <c r="C17" s="6" t="n">
        <v>14374082</v>
      </c>
    </row>
    <row r="18" spans="1:3">
      <c r="A18" s="3" t="s">
        <v>61</v>
      </c>
    </row>
    <row r="19" spans="1:3">
      <c r="A19" s="4" t="s">
        <v>62</v>
      </c>
      <c r="B19" s="6" t="n">
        <v>219157</v>
      </c>
      <c r="C19" s="6" t="n">
        <v>0</v>
      </c>
    </row>
    <row r="20" spans="1:3">
      <c r="A20" s="4" t="s">
        <v>63</v>
      </c>
      <c r="B20" s="6" t="n">
        <v>476765</v>
      </c>
      <c r="C20" s="6" t="n">
        <v>0</v>
      </c>
    </row>
    <row r="21" spans="1:3">
      <c r="A21" s="4" t="s">
        <v>64</v>
      </c>
      <c r="B21" s="6" t="n">
        <v>38996</v>
      </c>
      <c r="C21" s="6" t="n">
        <v>0</v>
      </c>
    </row>
    <row r="22" spans="1:3">
      <c r="A22" s="4" t="s">
        <v>65</v>
      </c>
      <c r="B22" s="6" t="n">
        <v>21905</v>
      </c>
      <c r="C22" s="6" t="n">
        <v>0</v>
      </c>
    </row>
    <row r="23" spans="1:3">
      <c r="A23" s="4" t="s">
        <v>66</v>
      </c>
      <c r="B23" s="6" t="n">
        <v>1500803</v>
      </c>
      <c r="C23" s="6" t="n">
        <v>404604</v>
      </c>
    </row>
    <row r="24" spans="1:3">
      <c r="A24" s="4" t="s">
        <v>67</v>
      </c>
      <c r="B24" s="6" t="n">
        <v>1080047</v>
      </c>
      <c r="C24" s="6" t="n">
        <v>1090808</v>
      </c>
    </row>
    <row r="25" spans="1:3">
      <c r="A25" s="4" t="s">
        <v>68</v>
      </c>
      <c r="B25" s="6" t="n">
        <v>415931</v>
      </c>
      <c r="C25" s="6" t="n">
        <v>0</v>
      </c>
    </row>
    <row r="26" spans="1:3">
      <c r="A26" s="4" t="s">
        <v>69</v>
      </c>
      <c r="B26" s="6" t="n">
        <v>3753604</v>
      </c>
      <c r="C26" s="6" t="n">
        <v>1495412</v>
      </c>
    </row>
    <row r="27" spans="1:3">
      <c r="A27" s="4" t="s">
        <v>70</v>
      </c>
      <c r="B27" s="6" t="n">
        <v>177789</v>
      </c>
      <c r="C27" s="6" t="n">
        <v>0</v>
      </c>
    </row>
    <row r="28" spans="1:3">
      <c r="A28" s="4" t="s">
        <v>71</v>
      </c>
      <c r="B28" s="6" t="n">
        <v>3931393</v>
      </c>
      <c r="C28" s="6" t="n">
        <v>1495412</v>
      </c>
    </row>
    <row r="29" spans="1:3">
      <c r="A29" s="4" t="s">
        <v>72</v>
      </c>
      <c r="B29" s="4" t="s">
        <v>73</v>
      </c>
      <c r="C29" s="4" t="s">
        <v>73</v>
      </c>
    </row>
    <row r="30" spans="1:3">
      <c r="A30" s="3" t="s">
        <v>74</v>
      </c>
    </row>
    <row r="31" spans="1:3">
      <c r="A31" s="4" t="s">
        <v>75</v>
      </c>
      <c r="B31" s="6" t="n">
        <v>2595</v>
      </c>
      <c r="C31" s="6" t="n">
        <v>2588</v>
      </c>
    </row>
    <row r="32" spans="1:3">
      <c r="A32" s="4" t="s">
        <v>76</v>
      </c>
      <c r="B32" s="6" t="n">
        <v>23833112</v>
      </c>
      <c r="C32" s="6" t="n">
        <v>23611512</v>
      </c>
    </row>
    <row r="33" spans="1:3">
      <c r="A33" s="4" t="s">
        <v>77</v>
      </c>
      <c r="B33" s="6" t="n">
        <v>-15031538</v>
      </c>
      <c r="C33" s="6" t="n">
        <v>-10481669</v>
      </c>
    </row>
    <row r="34" spans="1:3">
      <c r="A34" s="4" t="s">
        <v>78</v>
      </c>
      <c r="B34" s="6" t="n">
        <v>-428771</v>
      </c>
      <c r="C34" s="6" t="n">
        <v>-253761</v>
      </c>
    </row>
    <row r="35" spans="1:3">
      <c r="A35" s="4" t="s">
        <v>79</v>
      </c>
      <c r="B35" s="6" t="n">
        <v>8375398</v>
      </c>
      <c r="C35" s="6" t="n">
        <v>12878670</v>
      </c>
    </row>
    <row r="36" spans="1:3">
      <c r="A36" s="4" t="s">
        <v>80</v>
      </c>
      <c r="B36" s="6" t="n">
        <v>7344</v>
      </c>
      <c r="C36" s="6" t="n">
        <v>0</v>
      </c>
    </row>
    <row r="37" spans="1:3">
      <c r="A37" s="4" t="s">
        <v>81</v>
      </c>
      <c r="B37" s="6" t="n">
        <v>8382742</v>
      </c>
      <c r="C37" s="6" t="n">
        <v>12878670</v>
      </c>
    </row>
    <row r="38" spans="1:3">
      <c r="A38" s="4" t="s">
        <v>82</v>
      </c>
      <c r="B38" s="5" t="n">
        <v>12314135</v>
      </c>
      <c r="C38" s="5" t="n">
        <v>14374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44</v>
      </c>
    </row>
    <row r="2" spans="1:3">
      <c r="A2" s="4" t="s">
        <v>84</v>
      </c>
      <c r="B2" s="7" t="n">
        <v>0.0001</v>
      </c>
      <c r="C2" s="7" t="n">
        <v>0.0001</v>
      </c>
    </row>
    <row r="3" spans="1:3">
      <c r="A3" s="4" t="s">
        <v>85</v>
      </c>
      <c r="B3" s="6" t="n">
        <v>100000000</v>
      </c>
      <c r="C3" s="6" t="n">
        <v>100000000</v>
      </c>
    </row>
    <row r="4" spans="1:3">
      <c r="A4" s="4" t="s">
        <v>86</v>
      </c>
      <c r="B4" s="6" t="n">
        <v>25945255</v>
      </c>
      <c r="C4" s="6" t="n">
        <v>25879400</v>
      </c>
    </row>
    <row r="5" spans="1:3">
      <c r="A5" s="4" t="s">
        <v>87</v>
      </c>
      <c r="B5" s="6" t="n">
        <v>25945255</v>
      </c>
      <c r="C5" s="6" t="n">
        <v>2587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19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18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6"/>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v>
      </c>
      <c r="B1" s="2" t="s">
        <v>1</v>
      </c>
    </row>
    <row r="2" spans="1:3">
      <c r="B2" s="2" t="s">
        <v>2</v>
      </c>
      <c r="C2" s="2" t="s">
        <v>44</v>
      </c>
    </row>
    <row r="3" spans="1:3">
      <c r="A3" s="4" t="s">
        <v>89</v>
      </c>
      <c r="B3" s="5" t="n">
        <v>2921063</v>
      </c>
      <c r="C3" s="5" t="n">
        <v>494897</v>
      </c>
    </row>
    <row r="4" spans="1:3">
      <c r="A4" s="4" t="s">
        <v>90</v>
      </c>
      <c r="B4" s="6" t="n">
        <v>-1812187</v>
      </c>
      <c r="C4" s="6" t="n">
        <v>0</v>
      </c>
    </row>
    <row r="5" spans="1:3">
      <c r="A5" s="4" t="s">
        <v>91</v>
      </c>
      <c r="B5" s="6" t="n">
        <v>1108876</v>
      </c>
      <c r="C5" s="6" t="n">
        <v>494897</v>
      </c>
    </row>
    <row r="6" spans="1:3">
      <c r="A6" s="3" t="s">
        <v>92</v>
      </c>
    </row>
    <row r="7" spans="1:3">
      <c r="A7" s="4" t="s">
        <v>93</v>
      </c>
      <c r="B7" s="6" t="n">
        <v>-4024672</v>
      </c>
      <c r="C7" s="6" t="n">
        <v>-1517804</v>
      </c>
    </row>
    <row r="8" spans="1:3">
      <c r="A8" s="4" t="s">
        <v>94</v>
      </c>
      <c r="B8" s="6" t="n">
        <v>-308043</v>
      </c>
      <c r="C8" s="6" t="n">
        <v>-659558</v>
      </c>
    </row>
    <row r="9" spans="1:3">
      <c r="A9" s="4" t="s">
        <v>95</v>
      </c>
      <c r="B9" s="6" t="n">
        <v>-1225073</v>
      </c>
      <c r="C9" s="6" t="n">
        <v>-8179381</v>
      </c>
    </row>
    <row r="10" spans="1:3">
      <c r="A10" s="4" t="s">
        <v>96</v>
      </c>
      <c r="B10" s="6" t="n">
        <v>-5557788</v>
      </c>
      <c r="C10" s="6" t="n">
        <v>-10356743</v>
      </c>
    </row>
    <row r="11" spans="1:3">
      <c r="A11" s="4" t="s">
        <v>97</v>
      </c>
      <c r="B11" s="6" t="n">
        <v>-4448912</v>
      </c>
      <c r="C11" s="6" t="n">
        <v>-9861846</v>
      </c>
    </row>
    <row r="12" spans="1:3">
      <c r="A12" s="4" t="s">
        <v>98</v>
      </c>
      <c r="B12" s="6" t="n">
        <v>-37830</v>
      </c>
      <c r="C12" s="6" t="n">
        <v>2874</v>
      </c>
    </row>
    <row r="13" spans="1:3">
      <c r="A13" s="4" t="s">
        <v>99</v>
      </c>
      <c r="B13" s="6" t="n">
        <v>-33878</v>
      </c>
      <c r="C13" s="6" t="n">
        <v>0</v>
      </c>
    </row>
    <row r="14" spans="1:3">
      <c r="A14" s="4" t="s">
        <v>100</v>
      </c>
      <c r="B14" s="6" t="n">
        <v>-4520620</v>
      </c>
      <c r="C14" s="6" t="n">
        <v>-9858972</v>
      </c>
    </row>
    <row r="15" spans="1:3">
      <c r="A15" s="4" t="s">
        <v>101</v>
      </c>
      <c r="B15" s="6" t="n">
        <v>-21905</v>
      </c>
      <c r="C15" s="6" t="n">
        <v>0</v>
      </c>
    </row>
    <row r="16" spans="1:3">
      <c r="A16" s="4" t="s">
        <v>102</v>
      </c>
      <c r="B16" s="6" t="n">
        <v>-4542525</v>
      </c>
      <c r="C16" s="6" t="n">
        <v>-9858972</v>
      </c>
    </row>
    <row r="17" spans="1:3">
      <c r="A17" s="4" t="s">
        <v>103</v>
      </c>
      <c r="B17" s="6" t="n">
        <v>-7344</v>
      </c>
      <c r="C17" s="6" t="n">
        <v>0</v>
      </c>
    </row>
    <row r="18" spans="1:3">
      <c r="A18" s="4" t="s">
        <v>104</v>
      </c>
      <c r="B18" s="6" t="n">
        <v>-4549869</v>
      </c>
      <c r="C18" s="6" t="n">
        <v>-9858972</v>
      </c>
    </row>
    <row r="19" spans="1:3">
      <c r="A19" s="4" t="s">
        <v>102</v>
      </c>
      <c r="B19" s="6" t="n">
        <v>-4542525</v>
      </c>
      <c r="C19" s="6" t="n">
        <v>-9858972</v>
      </c>
    </row>
    <row r="20" spans="1:3">
      <c r="A20" s="3" t="s">
        <v>105</v>
      </c>
    </row>
    <row r="21" spans="1:3">
      <c r="A21" s="4" t="s">
        <v>106</v>
      </c>
      <c r="B21" s="6" t="n">
        <v>-175010</v>
      </c>
      <c r="C21" s="6" t="n">
        <v>854001</v>
      </c>
    </row>
    <row r="22" spans="1:3">
      <c r="A22" s="4" t="s">
        <v>107</v>
      </c>
      <c r="B22" s="6" t="n">
        <v>-4717535</v>
      </c>
      <c r="C22" s="6" t="n">
        <v>-9004971</v>
      </c>
    </row>
    <row r="23" spans="1:3">
      <c r="A23" s="4" t="s">
        <v>108</v>
      </c>
      <c r="B23" s="6" t="n">
        <v>-7344</v>
      </c>
      <c r="C23" s="6" t="n">
        <v>0</v>
      </c>
    </row>
    <row r="24" spans="1:3">
      <c r="A24" s="4" t="s">
        <v>109</v>
      </c>
      <c r="B24" s="5" t="n">
        <v>-4724879</v>
      </c>
      <c r="C24" s="5" t="n">
        <v>-9004971</v>
      </c>
    </row>
    <row r="25" spans="1:3">
      <c r="A25" s="3" t="s">
        <v>110</v>
      </c>
    </row>
    <row r="26" spans="1:3">
      <c r="A26" s="4" t="s">
        <v>111</v>
      </c>
      <c r="B26" s="6" t="n">
        <v>25882287</v>
      </c>
      <c r="C26" s="6" t="n">
        <v>21967776</v>
      </c>
    </row>
    <row r="27" spans="1:3">
      <c r="A27" s="3" t="s">
        <v>112</v>
      </c>
    </row>
    <row r="28" spans="1:3">
      <c r="A28" s="4" t="s">
        <v>113</v>
      </c>
      <c r="B28" s="8" t="n">
        <v>-0.18</v>
      </c>
      <c r="C28"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44</v>
      </c>
    </row>
    <row r="2" spans="1:3">
      <c r="A2" s="4" t="s">
        <v>368</v>
      </c>
      <c r="B2" s="5" t="n">
        <v>12314135</v>
      </c>
      <c r="C2" s="5" t="n">
        <v>14374082</v>
      </c>
    </row>
    <row r="3" spans="1:3">
      <c r="A3" s="4" t="s">
        <v>369</v>
      </c>
      <c r="B3" s="6" t="n">
        <v>3931393</v>
      </c>
      <c r="C3" s="6" t="n">
        <v>1495412</v>
      </c>
    </row>
    <row r="4" spans="1:3">
      <c r="A4" s="4" t="s">
        <v>370</v>
      </c>
    </row>
    <row r="5" spans="1:3">
      <c r="A5" s="4" t="s">
        <v>368</v>
      </c>
      <c r="B5" s="6" t="n">
        <v>5214014</v>
      </c>
      <c r="C5" s="6" t="n">
        <v>10425056</v>
      </c>
    </row>
    <row r="6" spans="1:3">
      <c r="A6" s="4" t="s">
        <v>369</v>
      </c>
      <c r="B6" s="5" t="n">
        <v>6852769</v>
      </c>
      <c r="C6" s="5" t="n">
        <v>14134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1</v>
      </c>
      <c r="B1" s="2" t="s">
        <v>1</v>
      </c>
    </row>
    <row r="2" spans="1:3">
      <c r="B2" s="2" t="s">
        <v>2</v>
      </c>
      <c r="C2" s="2" t="s">
        <v>44</v>
      </c>
    </row>
    <row r="3" spans="1:3">
      <c r="A3" s="4" t="s">
        <v>372</v>
      </c>
      <c r="B3" s="5" t="n">
        <v>2921063</v>
      </c>
      <c r="C3" s="5" t="n">
        <v>494897</v>
      </c>
    </row>
    <row r="4" spans="1:3">
      <c r="A4" s="4" t="s">
        <v>102</v>
      </c>
      <c r="B4" s="6" t="n">
        <v>-4549869</v>
      </c>
      <c r="C4" s="6" t="n">
        <v>-9858972</v>
      </c>
    </row>
    <row r="5" spans="1:3">
      <c r="A5" s="4" t="s">
        <v>146</v>
      </c>
      <c r="B5" s="6" t="n">
        <v>-6256226</v>
      </c>
      <c r="C5" s="6" t="n">
        <v>-775305</v>
      </c>
    </row>
    <row r="6" spans="1:3">
      <c r="A6" s="4" t="s">
        <v>151</v>
      </c>
      <c r="B6" s="6" t="n">
        <v>-532625</v>
      </c>
      <c r="C6" s="6" t="n">
        <v>-2990</v>
      </c>
    </row>
    <row r="7" spans="1:3">
      <c r="A7" s="4" t="s">
        <v>161</v>
      </c>
      <c r="B7" s="6" t="n">
        <v>701207</v>
      </c>
      <c r="C7" s="6" t="n">
        <v>11739724</v>
      </c>
    </row>
    <row r="8" spans="1:3">
      <c r="A8" s="4" t="s">
        <v>370</v>
      </c>
    </row>
    <row r="9" spans="1:3">
      <c r="A9" s="4" t="s">
        <v>372</v>
      </c>
      <c r="B9" s="6" t="n">
        <v>1087207</v>
      </c>
      <c r="C9" s="6" t="n">
        <v>494897</v>
      </c>
    </row>
    <row r="10" spans="1:3">
      <c r="A10" s="4" t="s">
        <v>102</v>
      </c>
      <c r="B10" s="6" t="n">
        <v>-2379206</v>
      </c>
      <c r="C10" s="6" t="n">
        <v>-1473911</v>
      </c>
    </row>
    <row r="11" spans="1:3">
      <c r="A11" s="4" t="s">
        <v>146</v>
      </c>
      <c r="B11" s="6" t="n">
        <v>-1188131</v>
      </c>
      <c r="C11" s="6" t="n">
        <v>-718896</v>
      </c>
    </row>
    <row r="12" spans="1:3">
      <c r="A12" s="4" t="s">
        <v>151</v>
      </c>
      <c r="B12" s="6" t="n">
        <v>-8491</v>
      </c>
      <c r="C12" s="6" t="n">
        <v>-2990</v>
      </c>
    </row>
    <row r="13" spans="1:3">
      <c r="A13" s="4" t="s">
        <v>161</v>
      </c>
      <c r="B13" s="5" t="n">
        <v>1892789</v>
      </c>
      <c r="C13" s="5" t="n">
        <v>725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3</v>
      </c>
      <c r="B1" s="2" t="s">
        <v>1</v>
      </c>
    </row>
    <row r="2" spans="1:4">
      <c r="B2" s="2" t="s">
        <v>2</v>
      </c>
      <c r="C2" s="2" t="s">
        <v>374</v>
      </c>
      <c r="D2" s="2" t="s">
        <v>375</v>
      </c>
    </row>
    <row r="3" spans="1:4">
      <c r="A3" s="4" t="s">
        <v>376</v>
      </c>
      <c r="B3" s="4" t="s">
        <v>377</v>
      </c>
    </row>
    <row r="4" spans="1:4">
      <c r="A4" s="4" t="s">
        <v>378</v>
      </c>
      <c r="B4" s="4" t="s">
        <v>379</v>
      </c>
    </row>
    <row r="5" spans="1:4">
      <c r="A5" s="4" t="s">
        <v>380</v>
      </c>
    </row>
    <row r="6" spans="1:4">
      <c r="A6" s="4" t="s">
        <v>381</v>
      </c>
      <c r="B6" s="4" t="s">
        <v>382</v>
      </c>
    </row>
    <row r="7" spans="1:4">
      <c r="A7" s="4" t="s">
        <v>383</v>
      </c>
      <c r="B7" s="4" t="s">
        <v>384</v>
      </c>
    </row>
    <row r="8" spans="1:4">
      <c r="A8" s="4" t="s">
        <v>385</v>
      </c>
    </row>
    <row r="9" spans="1:4">
      <c r="A9" s="4" t="s">
        <v>386</v>
      </c>
      <c r="B9" s="4" t="s">
        <v>387</v>
      </c>
    </row>
    <row r="10" spans="1:4">
      <c r="A10" s="4" t="s">
        <v>388</v>
      </c>
    </row>
    <row r="11" spans="1:4">
      <c r="A11" s="4" t="s">
        <v>389</v>
      </c>
      <c r="B11" s="6" t="n">
        <v>20250000</v>
      </c>
      <c r="D11" s="6" t="n">
        <v>45000000</v>
      </c>
    </row>
    <row r="12" spans="1:4">
      <c r="A12" s="4" t="s">
        <v>383</v>
      </c>
      <c r="B12" s="4" t="s">
        <v>387</v>
      </c>
    </row>
    <row r="13" spans="1:4">
      <c r="A13" s="4" t="s">
        <v>390</v>
      </c>
    </row>
    <row r="14" spans="1:4">
      <c r="A14" s="4" t="s">
        <v>381</v>
      </c>
      <c r="C14" s="4" t="s">
        <v>391</v>
      </c>
    </row>
    <row r="15" spans="1:4">
      <c r="A15" s="4" t="s">
        <v>392</v>
      </c>
      <c r="C15" s="5" t="n">
        <v>6000000</v>
      </c>
    </row>
    <row r="16" spans="1:4">
      <c r="A16" s="4" t="s">
        <v>393</v>
      </c>
      <c r="B16" s="5" t="n">
        <v>5000000</v>
      </c>
    </row>
    <row r="17" spans="1:4">
      <c r="A17" s="4" t="s">
        <v>394</v>
      </c>
      <c r="C17" s="4" t="s">
        <v>391</v>
      </c>
    </row>
    <row r="18" spans="1:4">
      <c r="A18" s="4" t="s">
        <v>395</v>
      </c>
    </row>
    <row r="19" spans="1:4">
      <c r="A19" s="4" t="s">
        <v>381</v>
      </c>
      <c r="B19"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4</v>
      </c>
    </row>
    <row r="3" spans="1:3">
      <c r="A3" s="4" t="s">
        <v>398</v>
      </c>
      <c r="B3" s="9" t="n">
        <v>6.7119</v>
      </c>
      <c r="C3" s="9" t="n">
        <v>6.2807</v>
      </c>
    </row>
    <row r="4" spans="1:3">
      <c r="A4" s="4" t="s">
        <v>399</v>
      </c>
      <c r="B4" s="9" t="n">
        <v>6.7126</v>
      </c>
      <c r="C4" s="9" t="n">
        <v>6.6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44</v>
      </c>
    </row>
    <row r="2" spans="1:3">
      <c r="A2" s="3" t="s">
        <v>401</v>
      </c>
    </row>
    <row r="3" spans="1:3">
      <c r="A3" s="4" t="s">
        <v>402</v>
      </c>
      <c r="B3" s="5" t="n">
        <v>40023</v>
      </c>
    </row>
    <row r="4" spans="1:3">
      <c r="A4" s="4" t="s">
        <v>403</v>
      </c>
      <c r="B4" s="6" t="n">
        <v>0</v>
      </c>
    </row>
    <row r="5" spans="1:3">
      <c r="A5" s="4" t="s">
        <v>404</v>
      </c>
      <c r="B5" s="6" t="n">
        <v>40023</v>
      </c>
    </row>
    <row r="6" spans="1:3">
      <c r="A6" s="4" t="s">
        <v>405</v>
      </c>
      <c r="B6" s="6" t="n">
        <v>0</v>
      </c>
    </row>
    <row r="7" spans="1:3">
      <c r="A7" s="4" t="s">
        <v>406</v>
      </c>
      <c r="B7" s="6" t="n">
        <v>40023</v>
      </c>
    </row>
    <row r="8" spans="1:3">
      <c r="A8" s="4" t="s">
        <v>407</v>
      </c>
      <c r="B8" s="6" t="n">
        <v>0</v>
      </c>
    </row>
    <row r="9" spans="1:3">
      <c r="A9" s="4" t="s">
        <v>408</v>
      </c>
      <c r="B9" s="6" t="n">
        <v>-7471</v>
      </c>
    </row>
    <row r="10" spans="1:3">
      <c r="A10" s="4" t="s">
        <v>409</v>
      </c>
      <c r="B10" s="6" t="n">
        <v>32552</v>
      </c>
    </row>
    <row r="11" spans="1:3">
      <c r="A11" s="4" t="s">
        <v>49</v>
      </c>
      <c r="B11" s="6" t="n">
        <v>10254</v>
      </c>
      <c r="C11" s="5" t="n">
        <v>0</v>
      </c>
    </row>
    <row r="12" spans="1:3">
      <c r="A12" s="4" t="s">
        <v>59</v>
      </c>
      <c r="B12" s="5" t="n">
        <v>22298</v>
      </c>
      <c r="C1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5" t="n">
        <v>13341</v>
      </c>
    </row>
    <row r="4" spans="1:2">
      <c r="A4" s="4" t="s">
        <v>414</v>
      </c>
      <c r="B4" s="6" t="n">
        <v>13341</v>
      </c>
    </row>
    <row r="5" spans="1:2">
      <c r="A5" s="4" t="s">
        <v>415</v>
      </c>
      <c r="B5" s="6" t="n">
        <v>13341</v>
      </c>
    </row>
    <row r="6" spans="1:2">
      <c r="A6" s="4" t="s">
        <v>416</v>
      </c>
      <c r="B6" s="5" t="n">
        <v>400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row r="7" spans="1:2">
      <c r="A7" s="4" t="s">
        <v>423</v>
      </c>
    </row>
    <row r="8" spans="1:2">
      <c r="A8" s="4" t="s">
        <v>419</v>
      </c>
      <c r="B8" s="4" t="s">
        <v>422</v>
      </c>
    </row>
    <row r="9" spans="1:2">
      <c r="A9" s="4" t="s">
        <v>424</v>
      </c>
    </row>
    <row r="10" spans="1:2">
      <c r="A10" s="4" t="s">
        <v>419</v>
      </c>
      <c r="B10" s="4" t="s">
        <v>425</v>
      </c>
    </row>
    <row r="11" spans="1:2">
      <c r="A11" s="4" t="s">
        <v>426</v>
      </c>
    </row>
    <row r="12" spans="1:2">
      <c r="A12" s="4" t="s">
        <v>419</v>
      </c>
      <c r="B12"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428</v>
      </c>
      <c r="B1" s="2" t="s">
        <v>1</v>
      </c>
    </row>
    <row r="2" spans="1:2">
      <c r="B2" s="2" t="s">
        <v>2</v>
      </c>
    </row>
    <row r="3" spans="1:2">
      <c r="A3" s="4" t="s">
        <v>429</v>
      </c>
    </row>
    <row r="4" spans="1:2">
      <c r="A4" s="4" t="s">
        <v>430</v>
      </c>
      <c r="B4" s="4" t="s">
        <v>387</v>
      </c>
    </row>
    <row r="5" spans="1:2">
      <c r="A5" s="4" t="s">
        <v>431</v>
      </c>
    </row>
    <row r="6" spans="1:2">
      <c r="A6" s="4" t="s">
        <v>430</v>
      </c>
      <c r="B6" s="4" t="s">
        <v>432</v>
      </c>
    </row>
    <row r="7" spans="1:2">
      <c r="A7" s="4" t="s">
        <v>433</v>
      </c>
    </row>
    <row r="8" spans="1:2">
      <c r="A8" s="4" t="s">
        <v>430</v>
      </c>
      <c r="B8" s="4" t="s">
        <v>432</v>
      </c>
    </row>
    <row r="9" spans="1:2">
      <c r="A9" s="4" t="s">
        <v>434</v>
      </c>
    </row>
    <row r="10" spans="1:2">
      <c r="A10" s="4" t="s">
        <v>430</v>
      </c>
      <c r="B10"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 customWidth="1" max="7" min="7" width="34"/>
  </cols>
  <sheetData>
    <row r="1" spans="1:7">
      <c r="A1" s="1" t="s">
        <v>114</v>
      </c>
      <c r="B1" s="2" t="s">
        <v>115</v>
      </c>
      <c r="C1" s="2" t="s">
        <v>116</v>
      </c>
      <c r="D1" s="2" t="s">
        <v>117</v>
      </c>
      <c r="E1" s="2" t="s">
        <v>118</v>
      </c>
      <c r="F1" s="2" t="s">
        <v>119</v>
      </c>
      <c r="G1" s="2" t="s">
        <v>120</v>
      </c>
    </row>
    <row r="2" spans="1:7">
      <c r="A2" s="4" t="s">
        <v>121</v>
      </c>
      <c r="B2" s="5" t="n">
        <v>9630669</v>
      </c>
      <c r="C2" s="5" t="n">
        <v>2025</v>
      </c>
      <c r="D2" s="5" t="n">
        <v>11359103</v>
      </c>
      <c r="E2" s="5" t="n">
        <v>-622697</v>
      </c>
      <c r="F2" s="5" t="n">
        <v>-1107762</v>
      </c>
      <c r="G2" s="5" t="n">
        <v>0</v>
      </c>
    </row>
    <row r="3" spans="1:7">
      <c r="A3" s="4" t="s">
        <v>122</v>
      </c>
      <c r="C3" s="6" t="n">
        <v>20250000</v>
      </c>
    </row>
    <row r="4" spans="1:7">
      <c r="A4" s="4" t="s">
        <v>123</v>
      </c>
      <c r="B4" s="6" t="n">
        <v>0</v>
      </c>
      <c r="C4" s="5" t="n">
        <v>225</v>
      </c>
      <c r="D4" s="6" t="n">
        <v>-225</v>
      </c>
      <c r="E4" s="6" t="n">
        <v>0</v>
      </c>
      <c r="F4" s="6" t="n">
        <v>0</v>
      </c>
      <c r="G4" s="6" t="n">
        <v>0</v>
      </c>
    </row>
    <row r="5" spans="1:7">
      <c r="A5" s="4" t="s">
        <v>124</v>
      </c>
      <c r="C5" s="6" t="n">
        <v>2250000</v>
      </c>
    </row>
    <row r="6" spans="1:7">
      <c r="A6" s="4" t="s">
        <v>125</v>
      </c>
      <c r="B6" s="6" t="n">
        <v>10735372</v>
      </c>
      <c r="C6" s="5" t="n">
        <v>300</v>
      </c>
      <c r="D6" s="6" t="n">
        <v>10735072</v>
      </c>
      <c r="E6" s="6" t="n">
        <v>0</v>
      </c>
      <c r="F6" s="6" t="n">
        <v>0</v>
      </c>
      <c r="G6" s="6" t="n">
        <v>0</v>
      </c>
    </row>
    <row r="7" spans="1:7">
      <c r="A7" s="4" t="s">
        <v>126</v>
      </c>
      <c r="C7" s="6" t="n">
        <v>3000000</v>
      </c>
    </row>
    <row r="8" spans="1:7">
      <c r="A8" s="4" t="s">
        <v>127</v>
      </c>
      <c r="B8" s="6" t="n">
        <v>1517600</v>
      </c>
      <c r="C8" s="5" t="n">
        <v>38</v>
      </c>
      <c r="D8" s="6" t="n">
        <v>1517562</v>
      </c>
      <c r="E8" s="6" t="n">
        <v>0</v>
      </c>
      <c r="F8" s="6" t="n">
        <v>0</v>
      </c>
      <c r="G8" s="6" t="n">
        <v>0</v>
      </c>
    </row>
    <row r="9" spans="1:7">
      <c r="A9" s="4" t="s">
        <v>128</v>
      </c>
      <c r="C9" s="6" t="n">
        <v>379400</v>
      </c>
    </row>
    <row r="10" spans="1:7">
      <c r="A10" s="4" t="s">
        <v>129</v>
      </c>
      <c r="B10" s="6" t="n">
        <v>-9858972</v>
      </c>
      <c r="C10" s="5" t="n">
        <v>0</v>
      </c>
      <c r="D10" s="6" t="n">
        <v>0</v>
      </c>
      <c r="E10" s="6" t="n">
        <v>-9858972</v>
      </c>
      <c r="F10" s="6" t="n">
        <v>0</v>
      </c>
      <c r="G10" s="6" t="n">
        <v>0</v>
      </c>
    </row>
    <row r="11" spans="1:7">
      <c r="A11" s="4" t="s">
        <v>130</v>
      </c>
      <c r="B11" s="6" t="n">
        <v>854001</v>
      </c>
      <c r="C11" s="6" t="n">
        <v>0</v>
      </c>
      <c r="D11" s="6" t="n">
        <v>0</v>
      </c>
      <c r="E11" s="6" t="n">
        <v>0</v>
      </c>
      <c r="F11" s="6" t="n">
        <v>854001</v>
      </c>
      <c r="G11" s="6" t="n">
        <v>0</v>
      </c>
    </row>
    <row r="12" spans="1:7">
      <c r="A12" s="4" t="s">
        <v>131</v>
      </c>
      <c r="B12" s="6" t="n">
        <v>12878670</v>
      </c>
      <c r="C12" s="5" t="n">
        <v>2588</v>
      </c>
      <c r="D12" s="6" t="n">
        <v>23611512</v>
      </c>
      <c r="E12" s="6" t="n">
        <v>-10481669</v>
      </c>
      <c r="F12" s="6" t="n">
        <v>-253761</v>
      </c>
      <c r="G12" s="6" t="n">
        <v>0</v>
      </c>
    </row>
    <row r="13" spans="1:7">
      <c r="A13" s="4" t="s">
        <v>132</v>
      </c>
      <c r="C13" s="6" t="n">
        <v>25879400</v>
      </c>
    </row>
    <row r="14" spans="1:7">
      <c r="A14" s="4" t="s">
        <v>133</v>
      </c>
      <c r="B14" s="6" t="n">
        <v>157642</v>
      </c>
      <c r="C14" s="5" t="n">
        <v>0</v>
      </c>
      <c r="D14" s="6" t="n">
        <v>157642</v>
      </c>
      <c r="E14" s="6" t="n">
        <v>0</v>
      </c>
      <c r="F14" s="6" t="n">
        <v>0</v>
      </c>
      <c r="G14" s="6" t="n">
        <v>0</v>
      </c>
    </row>
    <row r="15" spans="1:7">
      <c r="A15" s="4" t="s">
        <v>134</v>
      </c>
      <c r="B15" s="6" t="n">
        <v>63965</v>
      </c>
      <c r="C15" s="6" t="n">
        <v>0</v>
      </c>
      <c r="D15" s="6" t="n">
        <v>63965</v>
      </c>
      <c r="E15" s="6" t="n">
        <v>0</v>
      </c>
      <c r="F15" s="6" t="n">
        <v>0</v>
      </c>
      <c r="G15" s="6" t="n">
        <v>0</v>
      </c>
    </row>
    <row r="16" spans="1:7">
      <c r="A16" s="4" t="s">
        <v>135</v>
      </c>
      <c r="B16" s="6" t="n">
        <v>0</v>
      </c>
      <c r="C16" s="5" t="n">
        <v>7</v>
      </c>
      <c r="D16" s="6" t="n">
        <v>-7</v>
      </c>
      <c r="E16" s="6" t="n">
        <v>0</v>
      </c>
      <c r="F16" s="6" t="n">
        <v>0</v>
      </c>
      <c r="G16" s="6" t="n">
        <v>0</v>
      </c>
    </row>
    <row r="17" spans="1:7">
      <c r="A17" s="4" t="s">
        <v>136</v>
      </c>
      <c r="C17" s="6" t="n">
        <v>65855</v>
      </c>
    </row>
    <row r="18" spans="1:7">
      <c r="A18" s="4" t="s">
        <v>129</v>
      </c>
      <c r="B18" s="6" t="n">
        <v>-4542525</v>
      </c>
      <c r="C18" s="5" t="n">
        <v>0</v>
      </c>
      <c r="D18" s="6" t="n">
        <v>0</v>
      </c>
      <c r="E18" s="6" t="n">
        <v>-4549869</v>
      </c>
      <c r="F18" s="6" t="n">
        <v>0</v>
      </c>
      <c r="G18" s="6" t="n">
        <v>7344</v>
      </c>
    </row>
    <row r="19" spans="1:7">
      <c r="A19" s="4" t="s">
        <v>130</v>
      </c>
      <c r="B19" s="6" t="n">
        <v>-175010</v>
      </c>
      <c r="C19" s="6" t="n">
        <v>0</v>
      </c>
      <c r="D19" s="6" t="n">
        <v>0</v>
      </c>
      <c r="E19" s="6" t="n">
        <v>0</v>
      </c>
      <c r="F19" s="6" t="n">
        <v>-175010</v>
      </c>
      <c r="G19" s="6" t="n">
        <v>0</v>
      </c>
    </row>
    <row r="20" spans="1:7">
      <c r="A20" s="4" t="s">
        <v>137</v>
      </c>
      <c r="B20" s="5" t="n">
        <v>8382742</v>
      </c>
      <c r="C20" s="5" t="n">
        <v>2595</v>
      </c>
      <c r="D20" s="5" t="n">
        <v>23833112</v>
      </c>
      <c r="E20" s="5" t="n">
        <v>-15031538</v>
      </c>
      <c r="F20" s="5" t="n">
        <v>-428771</v>
      </c>
      <c r="G20" s="5" t="n">
        <v>7344</v>
      </c>
    </row>
    <row r="21" spans="1:7">
      <c r="A21" s="4" t="s">
        <v>138</v>
      </c>
      <c r="C21" s="6" t="n">
        <v>25945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5</v>
      </c>
      <c r="B1" s="2" t="s">
        <v>1</v>
      </c>
    </row>
    <row r="2" spans="1:3">
      <c r="B2" s="2" t="s">
        <v>2</v>
      </c>
      <c r="C2" s="2" t="s">
        <v>44</v>
      </c>
    </row>
    <row r="3" spans="1:3">
      <c r="A3" s="3" t="s">
        <v>436</v>
      </c>
    </row>
    <row r="4" spans="1:3">
      <c r="A4" s="4" t="s">
        <v>89</v>
      </c>
      <c r="B4" s="5" t="n">
        <v>2921063</v>
      </c>
      <c r="C4" s="5" t="n">
        <v>494897</v>
      </c>
    </row>
    <row r="5" spans="1:3">
      <c r="A5" s="4" t="s">
        <v>437</v>
      </c>
    </row>
    <row r="6" spans="1:3">
      <c r="A6" s="3" t="s">
        <v>436</v>
      </c>
    </row>
    <row r="7" spans="1:3">
      <c r="A7" s="4" t="s">
        <v>89</v>
      </c>
      <c r="B7" s="6" t="n">
        <v>1815425</v>
      </c>
      <c r="C7" s="6" t="n">
        <v>0</v>
      </c>
    </row>
    <row r="8" spans="1:3">
      <c r="A8" s="4" t="s">
        <v>438</v>
      </c>
    </row>
    <row r="9" spans="1:3">
      <c r="A9" s="3" t="s">
        <v>436</v>
      </c>
    </row>
    <row r="10" spans="1:3">
      <c r="A10" s="4" t="s">
        <v>89</v>
      </c>
      <c r="B10" s="6" t="n">
        <v>407632</v>
      </c>
      <c r="C10" s="6" t="n">
        <v>0</v>
      </c>
    </row>
    <row r="11" spans="1:3">
      <c r="A11" s="4" t="s">
        <v>439</v>
      </c>
    </row>
    <row r="12" spans="1:3">
      <c r="A12" s="3" t="s">
        <v>436</v>
      </c>
    </row>
    <row r="13" spans="1:3">
      <c r="A13" s="4" t="s">
        <v>89</v>
      </c>
      <c r="B13" s="6" t="n">
        <v>142615</v>
      </c>
      <c r="C13" s="6" t="n">
        <v>0</v>
      </c>
    </row>
    <row r="14" spans="1:3">
      <c r="A14" s="4" t="s">
        <v>440</v>
      </c>
    </row>
    <row r="15" spans="1:3">
      <c r="A15" s="3" t="s">
        <v>436</v>
      </c>
    </row>
    <row r="16" spans="1:3">
      <c r="A16" s="4" t="s">
        <v>89</v>
      </c>
      <c r="B16" s="6" t="n">
        <v>60011</v>
      </c>
      <c r="C16" s="6" t="n">
        <v>0</v>
      </c>
    </row>
    <row r="17" spans="1:3">
      <c r="A17" s="4" t="s">
        <v>441</v>
      </c>
    </row>
    <row r="18" spans="1:3">
      <c r="A18" s="3" t="s">
        <v>436</v>
      </c>
    </row>
    <row r="19" spans="1:3">
      <c r="A19" s="4" t="s">
        <v>89</v>
      </c>
      <c r="B19" s="6" t="n">
        <v>125424</v>
      </c>
      <c r="C19" s="6" t="n">
        <v>0</v>
      </c>
    </row>
    <row r="20" spans="1:3">
      <c r="A20" s="4" t="s">
        <v>442</v>
      </c>
    </row>
    <row r="21" spans="1:3">
      <c r="A21" s="3" t="s">
        <v>436</v>
      </c>
    </row>
    <row r="22" spans="1:3">
      <c r="A22" s="4" t="s">
        <v>89</v>
      </c>
      <c r="B22" s="6" t="n">
        <v>331960</v>
      </c>
      <c r="C22" s="6" t="n">
        <v>323054</v>
      </c>
    </row>
    <row r="23" spans="1:3">
      <c r="A23" s="4" t="s">
        <v>443</v>
      </c>
    </row>
    <row r="24" spans="1:3">
      <c r="A24" s="3" t="s">
        <v>436</v>
      </c>
    </row>
    <row r="25" spans="1:3">
      <c r="A25" s="4" t="s">
        <v>89</v>
      </c>
      <c r="B25" s="5" t="n">
        <v>37996</v>
      </c>
      <c r="C25" s="5" t="n">
        <v>1718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4</v>
      </c>
      <c r="B1" s="2" t="s">
        <v>1</v>
      </c>
    </row>
    <row r="2" spans="1:3">
      <c r="B2" s="2" t="s">
        <v>2</v>
      </c>
      <c r="C2" s="2" t="s">
        <v>44</v>
      </c>
    </row>
    <row r="3" spans="1:3">
      <c r="A3" s="4" t="s">
        <v>445</v>
      </c>
      <c r="B3" s="5" t="n">
        <v>-428771</v>
      </c>
      <c r="C3" s="5" t="n">
        <v>-253761</v>
      </c>
    </row>
    <row r="4" spans="1:3">
      <c r="A4" s="4" t="s">
        <v>446</v>
      </c>
      <c r="B4" s="6" t="n">
        <v>1296587</v>
      </c>
    </row>
    <row r="5" spans="1:3">
      <c r="A5" s="4" t="s">
        <v>447</v>
      </c>
      <c r="B5" s="6" t="n">
        <v>580775</v>
      </c>
    </row>
    <row r="6" spans="1:3">
      <c r="A6" s="4" t="s">
        <v>448</v>
      </c>
      <c r="B6" s="6" t="n">
        <v>715812</v>
      </c>
    </row>
    <row r="7" spans="1:3">
      <c r="A7" s="4" t="s">
        <v>72</v>
      </c>
      <c r="B7" s="4" t="s">
        <v>73</v>
      </c>
      <c r="C7" s="4" t="s">
        <v>73</v>
      </c>
    </row>
    <row r="8" spans="1:3">
      <c r="A8" s="4" t="s">
        <v>449</v>
      </c>
      <c r="B8" s="4" t="s">
        <v>450</v>
      </c>
    </row>
    <row r="9" spans="1:3">
      <c r="A9" s="4" t="s">
        <v>451</v>
      </c>
      <c r="B9" s="4" t="s">
        <v>452</v>
      </c>
    </row>
    <row r="10" spans="1:3">
      <c r="A10" s="4" t="s">
        <v>453</v>
      </c>
      <c r="B10" s="5" t="n">
        <v>296091</v>
      </c>
    </row>
    <row r="11" spans="1:3">
      <c r="A11" s="4" t="s">
        <v>454</v>
      </c>
      <c r="C11" s="6" t="n">
        <v>6179206</v>
      </c>
    </row>
    <row r="12" spans="1:3">
      <c r="A12" s="4" t="s">
        <v>455</v>
      </c>
      <c r="B12" s="6" t="n">
        <v>0</v>
      </c>
      <c r="C12" s="6" t="n">
        <v>0</v>
      </c>
    </row>
    <row r="13" spans="1:3">
      <c r="A13" s="4" t="s">
        <v>456</v>
      </c>
      <c r="B13" s="6" t="n">
        <v>498935</v>
      </c>
    </row>
    <row r="14" spans="1:3">
      <c r="A14" s="4" t="s">
        <v>457</v>
      </c>
      <c r="B14" s="6" t="n">
        <v>498935</v>
      </c>
    </row>
    <row r="15" spans="1:3">
      <c r="A15" s="4" t="s">
        <v>458</v>
      </c>
      <c r="B15" s="5" t="n">
        <v>549207</v>
      </c>
    </row>
    <row r="16" spans="1:3">
      <c r="A16" s="4" t="s">
        <v>459</v>
      </c>
    </row>
    <row r="17" spans="1:3">
      <c r="A17" s="4" t="s">
        <v>460</v>
      </c>
      <c r="B17" s="4" t="s">
        <v>461</v>
      </c>
    </row>
    <row r="18" spans="1:3">
      <c r="A18" s="4" t="s">
        <v>462</v>
      </c>
    </row>
    <row r="19" spans="1:3">
      <c r="A19" s="4" t="s">
        <v>463</v>
      </c>
      <c r="B19" s="5" t="n">
        <v>1225073</v>
      </c>
    </row>
    <row r="20" spans="1:3">
      <c r="A20" s="4" t="s">
        <v>431</v>
      </c>
    </row>
    <row r="21" spans="1:3">
      <c r="A21" s="4" t="s">
        <v>463</v>
      </c>
      <c r="C21" s="6" t="n">
        <v>2000175</v>
      </c>
    </row>
    <row r="22" spans="1:3">
      <c r="A22" s="4" t="s">
        <v>453</v>
      </c>
      <c r="B22" s="6" t="n">
        <v>1107616</v>
      </c>
      <c r="C22" s="6" t="n">
        <v>2492976</v>
      </c>
    </row>
    <row r="23" spans="1:3">
      <c r="A23" s="4" t="s">
        <v>464</v>
      </c>
    </row>
    <row r="24" spans="1:3">
      <c r="A24" s="4" t="s">
        <v>453</v>
      </c>
      <c r="B24" s="6" t="n">
        <v>80856</v>
      </c>
      <c r="C24" s="6" t="n">
        <v>84545</v>
      </c>
    </row>
    <row r="25" spans="1:3">
      <c r="A25" s="4" t="s">
        <v>465</v>
      </c>
    </row>
    <row r="26" spans="1:3">
      <c r="A26" s="4" t="s">
        <v>466</v>
      </c>
      <c r="B26" s="6" t="n">
        <v>10152000</v>
      </c>
    </row>
    <row r="27" spans="1:3">
      <c r="A27" s="4" t="s">
        <v>467</v>
      </c>
    </row>
    <row r="28" spans="1:3">
      <c r="A28" s="4" t="s">
        <v>72</v>
      </c>
      <c r="B28" s="6" t="n">
        <v>11548000</v>
      </c>
    </row>
    <row r="29" spans="1:3">
      <c r="A29" s="4" t="s">
        <v>468</v>
      </c>
    </row>
    <row r="30" spans="1:3">
      <c r="A30" s="4" t="s">
        <v>72</v>
      </c>
      <c r="B30" s="6" t="n">
        <v>797400</v>
      </c>
    </row>
    <row r="31" spans="1:3">
      <c r="A31" s="4" t="s">
        <v>469</v>
      </c>
    </row>
    <row r="32" spans="1:3">
      <c r="A32" s="4" t="s">
        <v>470</v>
      </c>
      <c r="B32" s="6" t="n">
        <v>3070000</v>
      </c>
      <c r="C32" s="5" t="n">
        <v>180000</v>
      </c>
    </row>
    <row r="33" spans="1:3">
      <c r="A33" s="4" t="s">
        <v>471</v>
      </c>
    </row>
    <row r="34" spans="1:3">
      <c r="A34" s="4" t="s">
        <v>472</v>
      </c>
      <c r="B34" s="6" t="n">
        <v>1950000</v>
      </c>
    </row>
    <row r="35" spans="1:3">
      <c r="A35" s="4" t="s">
        <v>473</v>
      </c>
      <c r="B35" s="5" t="n">
        <v>2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474</v>
      </c>
      <c r="B1" s="2" t="s">
        <v>1</v>
      </c>
    </row>
    <row r="2" spans="1:3">
      <c r="B2" s="2" t="s">
        <v>411</v>
      </c>
    </row>
    <row r="3" spans="1:3">
      <c r="A3" s="4" t="s">
        <v>475</v>
      </c>
      <c r="B3" s="5" t="n">
        <v>63965</v>
      </c>
      <c r="C3" s="4" t="s">
        <v>476</v>
      </c>
    </row>
    <row r="4" spans="1:3">
      <c r="A4" s="4" t="s">
        <v>477</v>
      </c>
      <c r="B4" s="6" t="n">
        <v>0</v>
      </c>
    </row>
    <row r="5" spans="1:3">
      <c r="A5" s="4" t="s">
        <v>80</v>
      </c>
      <c r="B5" s="6" t="n">
        <v>0</v>
      </c>
      <c r="C5" s="4" t="s">
        <v>478</v>
      </c>
    </row>
    <row r="6" spans="1:3">
      <c r="A6" s="4" t="s">
        <v>479</v>
      </c>
      <c r="B6" s="5" t="n">
        <v>0</v>
      </c>
    </row>
    <row r="7" spans="1:3"/>
    <row r="8" spans="1:3">
      <c r="A8" s="4" t="s">
        <v>476</v>
      </c>
      <c r="B8" s="4" t="s">
        <v>480</v>
      </c>
    </row>
    <row r="9" spans="1:3">
      <c r="A9" s="4" t="s">
        <v>478</v>
      </c>
      <c r="B9" s="4" t="s">
        <v>481</v>
      </c>
    </row>
  </sheetData>
  <mergeCells count="6">
    <mergeCell ref="A1:A2"/>
    <mergeCell ref="B1:C1"/>
    <mergeCell ref="B2:C2"/>
    <mergeCell ref="A7:C7"/>
    <mergeCell ref="B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2</v>
      </c>
      <c r="B1" s="2" t="s">
        <v>2</v>
      </c>
      <c r="C1" s="2" t="s">
        <v>374</v>
      </c>
    </row>
    <row r="2" spans="1:3">
      <c r="A2" s="4" t="s">
        <v>483</v>
      </c>
      <c r="C2" s="5" t="n">
        <v>213645</v>
      </c>
    </row>
    <row r="3" spans="1:3">
      <c r="A3" s="4" t="s">
        <v>484</v>
      </c>
      <c r="C3" s="6" t="n">
        <v>1813821</v>
      </c>
    </row>
    <row r="4" spans="1:3">
      <c r="A4" s="4" t="s">
        <v>485</v>
      </c>
      <c r="C4" s="6" t="n">
        <v>107865</v>
      </c>
    </row>
    <row r="5" spans="1:3">
      <c r="A5" s="4" t="s">
        <v>486</v>
      </c>
      <c r="C5" s="6" t="n">
        <v>711303</v>
      </c>
    </row>
    <row r="6" spans="1:3">
      <c r="A6" s="4" t="s">
        <v>487</v>
      </c>
      <c r="C6" s="6" t="n">
        <v>785231</v>
      </c>
    </row>
    <row r="7" spans="1:3">
      <c r="A7" s="4" t="s">
        <v>488</v>
      </c>
      <c r="C7" s="5" t="n">
        <v>554802</v>
      </c>
    </row>
    <row r="8" spans="1:3">
      <c r="A8" s="4" t="s">
        <v>390</v>
      </c>
    </row>
    <row r="9" spans="1:3">
      <c r="A9" s="4" t="s">
        <v>381</v>
      </c>
      <c r="C9" s="4" t="s">
        <v>391</v>
      </c>
    </row>
    <row r="10" spans="1:3">
      <c r="A10" s="4" t="s">
        <v>392</v>
      </c>
      <c r="C10" s="5" t="n">
        <v>6000000</v>
      </c>
    </row>
    <row r="11" spans="1:3">
      <c r="A11" s="4" t="s">
        <v>393</v>
      </c>
      <c r="B11" s="5" t="n">
        <v>5000000</v>
      </c>
    </row>
    <row r="12" spans="1:3">
      <c r="A12" s="4" t="s">
        <v>394</v>
      </c>
      <c r="C12" s="4" t="s">
        <v>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9</v>
      </c>
      <c r="B1" s="2" t="s">
        <v>2</v>
      </c>
      <c r="C1" s="2" t="s">
        <v>44</v>
      </c>
    </row>
    <row r="2" spans="1:3">
      <c r="A2" s="4" t="s">
        <v>490</v>
      </c>
      <c r="B2" s="5" t="n">
        <v>0</v>
      </c>
      <c r="C2" s="5" t="n">
        <v>0</v>
      </c>
    </row>
    <row r="3" spans="1:3">
      <c r="A3" s="4" t="s">
        <v>47</v>
      </c>
      <c r="B3" s="6" t="n">
        <v>326181</v>
      </c>
      <c r="C3" s="6" t="n">
        <v>0</v>
      </c>
    </row>
    <row r="4" spans="1:3">
      <c r="A4" s="4" t="s">
        <v>491</v>
      </c>
    </row>
    <row r="5" spans="1:3">
      <c r="A5" s="4" t="s">
        <v>492</v>
      </c>
      <c r="B5" s="6" t="n">
        <v>126272</v>
      </c>
      <c r="C5" s="6" t="n">
        <v>0</v>
      </c>
    </row>
    <row r="6" spans="1:3">
      <c r="A6" s="4" t="s">
        <v>493</v>
      </c>
    </row>
    <row r="7" spans="1:3">
      <c r="A7" s="4" t="s">
        <v>492</v>
      </c>
      <c r="B7" s="5" t="n">
        <v>199909</v>
      </c>
      <c r="C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494</v>
      </c>
      <c r="C1" s="2" t="s">
        <v>2</v>
      </c>
      <c r="D1" s="2" t="s">
        <v>44</v>
      </c>
    </row>
    <row r="2" spans="1:4">
      <c r="A2" s="4" t="s">
        <v>495</v>
      </c>
      <c r="C2" s="5" t="n">
        <v>1508244</v>
      </c>
      <c r="D2" s="5" t="n">
        <v>0</v>
      </c>
    </row>
    <row r="3" spans="1:4">
      <c r="A3" s="4" t="s">
        <v>465</v>
      </c>
    </row>
    <row r="4" spans="1:4">
      <c r="A4" s="4" t="s">
        <v>495</v>
      </c>
      <c r="B4" s="4" t="s">
        <v>476</v>
      </c>
      <c r="C4" s="5" t="n">
        <v>1508244</v>
      </c>
      <c r="D4" s="5" t="n">
        <v>0</v>
      </c>
    </row>
    <row r="5" spans="1:4"/>
    <row r="6" spans="1:4">
      <c r="A6" s="4" t="s">
        <v>476</v>
      </c>
      <c r="B6" s="4" t="s">
        <v>496</v>
      </c>
    </row>
  </sheetData>
  <mergeCells count="3">
    <mergeCell ref="A1:B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4"/>
  </cols>
  <sheetData>
    <row r="1" spans="1:2">
      <c r="A1" s="1" t="s">
        <v>497</v>
      </c>
      <c r="B1" s="2" t="s">
        <v>498</v>
      </c>
    </row>
    <row r="2" spans="1:2">
      <c r="A2" s="4" t="s">
        <v>499</v>
      </c>
      <c r="B2" s="6" t="n">
        <v>670122</v>
      </c>
    </row>
    <row r="3" spans="1:2">
      <c r="A3" s="4" t="s">
        <v>500</v>
      </c>
      <c r="B3" s="6" t="n">
        <v>838122</v>
      </c>
    </row>
    <row r="4" spans="1:2">
      <c r="A4" s="4" t="s">
        <v>501</v>
      </c>
    </row>
    <row r="5" spans="1:2">
      <c r="A5" s="4" t="s">
        <v>502</v>
      </c>
      <c r="B5" s="6" t="n">
        <v>41</v>
      </c>
    </row>
    <row r="6" spans="1:2">
      <c r="A6" s="4" t="s">
        <v>503</v>
      </c>
    </row>
    <row r="7" spans="1:2">
      <c r="A7" s="4" t="s">
        <v>502</v>
      </c>
      <c r="B7" s="6" t="n">
        <v>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04</v>
      </c>
      <c r="C1" s="2" t="s">
        <v>2</v>
      </c>
      <c r="D1" s="2" t="s">
        <v>44</v>
      </c>
    </row>
    <row r="2" spans="1:4">
      <c r="A2" s="3" t="s">
        <v>188</v>
      </c>
    </row>
    <row r="3" spans="1:4">
      <c r="A3" s="4" t="s">
        <v>505</v>
      </c>
      <c r="B3" s="4" t="s">
        <v>476</v>
      </c>
      <c r="C3" s="5" t="n">
        <v>2564834</v>
      </c>
      <c r="D3" s="5" t="n">
        <v>0</v>
      </c>
    </row>
    <row r="4" spans="1:4">
      <c r="A4" s="4" t="s">
        <v>506</v>
      </c>
      <c r="B4" s="4" t="s">
        <v>478</v>
      </c>
      <c r="C4" s="6" t="n">
        <v>394821</v>
      </c>
      <c r="D4" s="4" t="s">
        <v>73</v>
      </c>
    </row>
    <row r="5" spans="1:4">
      <c r="A5" s="4" t="s">
        <v>507</v>
      </c>
      <c r="C5" s="6" t="n">
        <v>294986</v>
      </c>
      <c r="D5" s="6" t="n">
        <v>0</v>
      </c>
    </row>
    <row r="6" spans="1:4">
      <c r="A6" s="4" t="s">
        <v>508</v>
      </c>
      <c r="B6" s="4" t="s">
        <v>509</v>
      </c>
      <c r="C6" s="6" t="n">
        <v>228196</v>
      </c>
      <c r="D6" s="4" t="s">
        <v>73</v>
      </c>
    </row>
    <row r="7" spans="1:4">
      <c r="A7" s="4" t="s">
        <v>510</v>
      </c>
      <c r="B7" s="4" t="s">
        <v>511</v>
      </c>
      <c r="C7" s="6" t="n">
        <v>149696</v>
      </c>
      <c r="D7" s="4" t="s">
        <v>73</v>
      </c>
    </row>
    <row r="8" spans="1:4">
      <c r="A8" s="4" t="s">
        <v>512</v>
      </c>
      <c r="C8" s="6" t="n">
        <v>112147</v>
      </c>
      <c r="D8" s="6" t="n">
        <v>44861</v>
      </c>
    </row>
    <row r="9" spans="1:4">
      <c r="A9" s="4" t="s">
        <v>513</v>
      </c>
      <c r="C9" s="6" t="n">
        <v>0</v>
      </c>
      <c r="D9" s="6" t="n">
        <v>2718</v>
      </c>
    </row>
    <row r="10" spans="1:4">
      <c r="A10" s="4" t="s">
        <v>514</v>
      </c>
      <c r="C10" s="6" t="n">
        <v>48788</v>
      </c>
      <c r="D10" s="6" t="n">
        <v>22842</v>
      </c>
    </row>
    <row r="11" spans="1:4">
      <c r="A11" s="4" t="s">
        <v>145</v>
      </c>
      <c r="C11" s="5" t="n">
        <v>3793468</v>
      </c>
      <c r="D11" s="5" t="n">
        <v>70421</v>
      </c>
    </row>
    <row r="12" spans="1:4"/>
    <row r="13" spans="1:4">
      <c r="A13" s="4" t="s">
        <v>476</v>
      </c>
      <c r="B13" s="4" t="s">
        <v>515</v>
      </c>
    </row>
    <row r="14" spans="1:4">
      <c r="A14" s="4" t="s">
        <v>478</v>
      </c>
      <c r="B14" s="4" t="s">
        <v>516</v>
      </c>
    </row>
    <row r="15" spans="1:4">
      <c r="A15" s="4" t="s">
        <v>509</v>
      </c>
      <c r="B15" s="4" t="s">
        <v>517</v>
      </c>
    </row>
    <row r="16" spans="1:4">
      <c r="A16" s="4" t="s">
        <v>511</v>
      </c>
      <c r="B16" s="4" t="s">
        <v>518</v>
      </c>
    </row>
  </sheetData>
  <mergeCells count="6">
    <mergeCell ref="A1:B1"/>
    <mergeCell ref="A12:C12"/>
    <mergeCell ref="B13:C13"/>
    <mergeCell ref="B14:C14"/>
    <mergeCell ref="B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9</v>
      </c>
      <c r="B1" s="2" t="s">
        <v>520</v>
      </c>
      <c r="C1" s="2" t="s">
        <v>2</v>
      </c>
      <c r="D1" s="2" t="s">
        <v>44</v>
      </c>
    </row>
    <row r="2" spans="1:4">
      <c r="A2" s="4" t="s">
        <v>521</v>
      </c>
      <c r="C2" s="5" t="n">
        <v>0</v>
      </c>
      <c r="D2" s="5" t="n">
        <v>0</v>
      </c>
    </row>
    <row r="3" spans="1:4">
      <c r="A3" s="4" t="s">
        <v>522</v>
      </c>
    </row>
    <row r="4" spans="1:4">
      <c r="A4" s="4" t="s">
        <v>523</v>
      </c>
      <c r="B4" s="5" t="n">
        <v>8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4</v>
      </c>
      <c r="B1" s="2" t="s">
        <v>1</v>
      </c>
    </row>
    <row r="2" spans="1:3">
      <c r="B2" s="2" t="s">
        <v>2</v>
      </c>
      <c r="C2" s="2" t="s">
        <v>44</v>
      </c>
    </row>
    <row r="3" spans="1:3">
      <c r="A3" s="4" t="s">
        <v>525</v>
      </c>
      <c r="B3" s="5" t="n">
        <v>1581090</v>
      </c>
      <c r="C3" s="5" t="n">
        <v>2997094</v>
      </c>
    </row>
    <row r="4" spans="1:3">
      <c r="A4" s="4" t="s">
        <v>526</v>
      </c>
      <c r="B4" s="6" t="n">
        <v>-1284999</v>
      </c>
      <c r="C4" s="6" t="n">
        <v>-1043871</v>
      </c>
    </row>
    <row r="5" spans="1:3">
      <c r="A5" s="4" t="s">
        <v>56</v>
      </c>
      <c r="B5" s="6" t="n">
        <v>296091</v>
      </c>
      <c r="C5" s="6" t="n">
        <v>1953223</v>
      </c>
    </row>
    <row r="6" spans="1:3">
      <c r="A6" s="4" t="s">
        <v>527</v>
      </c>
    </row>
    <row r="7" spans="1:3">
      <c r="A7" s="4" t="s">
        <v>525</v>
      </c>
      <c r="B7" s="5" t="n">
        <v>392618</v>
      </c>
      <c r="C7" s="6" t="n">
        <v>419573</v>
      </c>
    </row>
    <row r="8" spans="1:3">
      <c r="A8" s="4" t="s">
        <v>430</v>
      </c>
      <c r="B8" s="4" t="s">
        <v>387</v>
      </c>
    </row>
    <row r="9" spans="1:3">
      <c r="A9" s="4" t="s">
        <v>431</v>
      </c>
    </row>
    <row r="10" spans="1:3">
      <c r="A10" s="4" t="s">
        <v>525</v>
      </c>
      <c r="B10" s="5" t="n">
        <v>1107616</v>
      </c>
      <c r="C10" s="6" t="n">
        <v>2492976</v>
      </c>
    </row>
    <row r="11" spans="1:3">
      <c r="A11" s="4" t="s">
        <v>430</v>
      </c>
      <c r="B11" s="4" t="s">
        <v>432</v>
      </c>
    </row>
    <row r="12" spans="1:3">
      <c r="A12" s="4" t="s">
        <v>528</v>
      </c>
    </row>
    <row r="13" spans="1:3">
      <c r="A13" s="4" t="s">
        <v>525</v>
      </c>
      <c r="B13" s="5" t="n">
        <v>80856</v>
      </c>
      <c r="C13" s="5" t="n">
        <v>84545</v>
      </c>
    </row>
    <row r="14" spans="1:3">
      <c r="A14" s="4" t="s">
        <v>434</v>
      </c>
    </row>
    <row r="15" spans="1:3">
      <c r="A15" s="4" t="s">
        <v>430</v>
      </c>
      <c r="B15" s="4" t="s">
        <v>422</v>
      </c>
    </row>
    <row r="16" spans="1:3">
      <c r="A16" s="4" t="s">
        <v>433</v>
      </c>
    </row>
    <row r="17" spans="1:3">
      <c r="A17" s="4" t="s">
        <v>430</v>
      </c>
      <c r="B17"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44</v>
      </c>
    </row>
    <row r="3" spans="1:3">
      <c r="A3" s="3" t="s">
        <v>140</v>
      </c>
    </row>
    <row r="4" spans="1:3">
      <c r="A4" s="4" t="s">
        <v>102</v>
      </c>
      <c r="B4" s="5" t="n">
        <v>-4542525</v>
      </c>
      <c r="C4" s="5" t="n">
        <v>-9858972</v>
      </c>
    </row>
    <row r="5" spans="1:3">
      <c r="A5" s="3" t="s">
        <v>141</v>
      </c>
    </row>
    <row r="6" spans="1:3">
      <c r="A6" s="4" t="s">
        <v>142</v>
      </c>
      <c r="B6" s="6" t="n">
        <v>22851</v>
      </c>
      <c r="C6" s="6" t="n">
        <v>3580</v>
      </c>
    </row>
    <row r="7" spans="1:3">
      <c r="A7" s="4" t="s">
        <v>94</v>
      </c>
      <c r="B7" s="6" t="n">
        <v>308043</v>
      </c>
      <c r="C7" s="6" t="n">
        <v>659558</v>
      </c>
    </row>
    <row r="8" spans="1:3">
      <c r="A8" s="4" t="s">
        <v>95</v>
      </c>
      <c r="B8" s="6" t="n">
        <v>1225073</v>
      </c>
      <c r="C8" s="6" t="n">
        <v>8179381</v>
      </c>
    </row>
    <row r="9" spans="1:3">
      <c r="A9" s="4" t="s">
        <v>143</v>
      </c>
      <c r="B9" s="6" t="n">
        <v>5077</v>
      </c>
      <c r="C9" s="6" t="n">
        <v>0</v>
      </c>
    </row>
    <row r="10" spans="1:3">
      <c r="A10" s="3" t="s">
        <v>144</v>
      </c>
    </row>
    <row r="11" spans="1:3">
      <c r="A11" s="4" t="s">
        <v>47</v>
      </c>
      <c r="B11" s="6" t="n">
        <v>-274507</v>
      </c>
      <c r="C11" s="6" t="n">
        <v>-52744</v>
      </c>
    </row>
    <row r="12" spans="1:3">
      <c r="A12" s="4" t="s">
        <v>48</v>
      </c>
      <c r="B12" s="6" t="n">
        <v>-1491928</v>
      </c>
      <c r="C12" s="6" t="n">
        <v>0</v>
      </c>
    </row>
    <row r="13" spans="1:3">
      <c r="A13" s="4" t="s">
        <v>145</v>
      </c>
      <c r="B13" s="6" t="n">
        <v>-1930415</v>
      </c>
      <c r="C13" s="6" t="n">
        <v>0</v>
      </c>
    </row>
    <row r="14" spans="1:3">
      <c r="A14" s="4" t="s">
        <v>64</v>
      </c>
      <c r="B14" s="6" t="n">
        <v>19944</v>
      </c>
      <c r="C14" s="6" t="n">
        <v>0</v>
      </c>
    </row>
    <row r="15" spans="1:3">
      <c r="A15" s="4" t="s">
        <v>65</v>
      </c>
      <c r="B15" s="6" t="n">
        <v>21905</v>
      </c>
      <c r="C15" s="6" t="n">
        <v>0</v>
      </c>
    </row>
    <row r="16" spans="1:3">
      <c r="A16" s="4" t="s">
        <v>66</v>
      </c>
      <c r="B16" s="6" t="n">
        <v>380256</v>
      </c>
      <c r="C16" s="6" t="n">
        <v>293892</v>
      </c>
    </row>
    <row r="17" spans="1:3">
      <c r="A17" s="4" t="s">
        <v>146</v>
      </c>
      <c r="B17" s="6" t="n">
        <v>-6256226</v>
      </c>
      <c r="C17" s="6" t="n">
        <v>-775305</v>
      </c>
    </row>
    <row r="18" spans="1:3">
      <c r="A18" s="3" t="s">
        <v>147</v>
      </c>
    </row>
    <row r="19" spans="1:3">
      <c r="A19" s="4" t="s">
        <v>148</v>
      </c>
      <c r="B19" s="6" t="n">
        <v>-28870</v>
      </c>
      <c r="C19" s="6" t="n">
        <v>-2990</v>
      </c>
    </row>
    <row r="20" spans="1:3">
      <c r="A20" s="4" t="s">
        <v>149</v>
      </c>
      <c r="B20" s="6" t="n">
        <v>-471555</v>
      </c>
      <c r="C20" s="6" t="n">
        <v>0</v>
      </c>
    </row>
    <row r="21" spans="1:3">
      <c r="A21" s="4" t="s">
        <v>150</v>
      </c>
      <c r="B21" s="6" t="n">
        <v>-32200</v>
      </c>
      <c r="C21" s="6" t="n">
        <v>0</v>
      </c>
    </row>
    <row r="22" spans="1:3">
      <c r="A22" s="4" t="s">
        <v>151</v>
      </c>
      <c r="B22" s="6" t="n">
        <v>-532625</v>
      </c>
      <c r="C22" s="6" t="n">
        <v>-2990</v>
      </c>
    </row>
    <row r="23" spans="1:3">
      <c r="A23" s="3" t="s">
        <v>152</v>
      </c>
    </row>
    <row r="24" spans="1:3">
      <c r="A24" s="4" t="s">
        <v>153</v>
      </c>
      <c r="B24" s="6" t="n">
        <v>0</v>
      </c>
      <c r="C24" s="6" t="n">
        <v>9641604</v>
      </c>
    </row>
    <row r="25" spans="1:3">
      <c r="A25" s="4" t="s">
        <v>154</v>
      </c>
      <c r="B25" s="6" t="n">
        <v>0</v>
      </c>
      <c r="C25" s="6" t="n">
        <v>1411368</v>
      </c>
    </row>
    <row r="26" spans="1:3">
      <c r="A26" s="4" t="s">
        <v>155</v>
      </c>
      <c r="B26" s="6" t="n">
        <v>1973479</v>
      </c>
      <c r="C26" s="6" t="n">
        <v>792382</v>
      </c>
    </row>
    <row r="27" spans="1:3">
      <c r="A27" s="4" t="s">
        <v>156</v>
      </c>
      <c r="B27" s="6" t="n">
        <v>-1900000</v>
      </c>
      <c r="C27" s="6" t="n">
        <v>-105630</v>
      </c>
    </row>
    <row r="28" spans="1:3">
      <c r="A28" s="4" t="s">
        <v>157</v>
      </c>
      <c r="B28" s="6" t="n">
        <v>600000</v>
      </c>
      <c r="C28" s="6" t="n">
        <v>0</v>
      </c>
    </row>
    <row r="29" spans="1:3">
      <c r="A29" s="4" t="s">
        <v>63</v>
      </c>
      <c r="B29" s="6" t="n">
        <v>471608</v>
      </c>
      <c r="C29" s="4" t="s">
        <v>73</v>
      </c>
    </row>
    <row r="30" spans="1:3">
      <c r="A30" s="4" t="s">
        <v>158</v>
      </c>
      <c r="B30" s="6" t="n">
        <v>-487115</v>
      </c>
      <c r="C30" s="6" t="n">
        <v>0</v>
      </c>
    </row>
    <row r="31" spans="1:3">
      <c r="A31" s="4" t="s">
        <v>159</v>
      </c>
      <c r="B31" s="6" t="n">
        <v>-175581</v>
      </c>
      <c r="C31" s="6" t="n">
        <v>0</v>
      </c>
    </row>
    <row r="32" spans="1:3">
      <c r="A32" s="4" t="s">
        <v>160</v>
      </c>
      <c r="B32" s="6" t="n">
        <v>218816</v>
      </c>
      <c r="C32" s="6" t="n">
        <v>0</v>
      </c>
    </row>
    <row r="33" spans="1:3">
      <c r="A33" s="4" t="s">
        <v>161</v>
      </c>
      <c r="B33" s="6" t="n">
        <v>701207</v>
      </c>
      <c r="C33" s="6" t="n">
        <v>11739724</v>
      </c>
    </row>
    <row r="34" spans="1:3">
      <c r="A34" s="4" t="s">
        <v>162</v>
      </c>
      <c r="B34" s="6" t="n">
        <v>-33412</v>
      </c>
      <c r="C34" s="6" t="n">
        <v>18845</v>
      </c>
    </row>
    <row r="35" spans="1:3">
      <c r="A35" s="4" t="s">
        <v>163</v>
      </c>
      <c r="B35" s="6" t="n">
        <v>-6121056</v>
      </c>
      <c r="C35" s="6" t="n">
        <v>10980274</v>
      </c>
    </row>
    <row r="36" spans="1:3">
      <c r="A36" s="4" t="s">
        <v>164</v>
      </c>
      <c r="B36" s="6" t="n">
        <v>11141566</v>
      </c>
      <c r="C36" s="6" t="n">
        <v>161292</v>
      </c>
    </row>
    <row r="37" spans="1:3">
      <c r="A37" s="4" t="s">
        <v>165</v>
      </c>
      <c r="B37" s="6" t="n">
        <v>5020510</v>
      </c>
      <c r="C37" s="6" t="n">
        <v>11141566</v>
      </c>
    </row>
    <row r="38" spans="1:3">
      <c r="A38" s="3" t="s">
        <v>166</v>
      </c>
    </row>
    <row r="39" spans="1:3">
      <c r="A39" s="4" t="s">
        <v>167</v>
      </c>
      <c r="B39" s="6" t="n">
        <v>33878</v>
      </c>
      <c r="C39" s="6" t="n">
        <v>0</v>
      </c>
    </row>
    <row r="40" spans="1:3">
      <c r="A40" s="4" t="s">
        <v>168</v>
      </c>
      <c r="B40" s="6" t="n">
        <v>0</v>
      </c>
      <c r="C40" s="6" t="n">
        <v>0</v>
      </c>
    </row>
    <row r="41" spans="1:3">
      <c r="A41" s="3" t="s">
        <v>169</v>
      </c>
    </row>
    <row r="42" spans="1:3">
      <c r="A42" s="4" t="s">
        <v>170</v>
      </c>
      <c r="B42" s="6" t="n">
        <v>0</v>
      </c>
      <c r="C42" s="6" t="n">
        <v>4166</v>
      </c>
    </row>
    <row r="43" spans="1:3">
      <c r="A43" s="4" t="s">
        <v>171</v>
      </c>
      <c r="B43" s="6" t="n">
        <v>0</v>
      </c>
      <c r="C43" s="6" t="n">
        <v>1264628</v>
      </c>
    </row>
    <row r="44" spans="1:3">
      <c r="A44" s="4" t="s">
        <v>172</v>
      </c>
      <c r="B44" s="6" t="n">
        <v>0</v>
      </c>
      <c r="C44" s="6" t="n">
        <v>1200000</v>
      </c>
    </row>
    <row r="45" spans="1:3">
      <c r="A45" s="4" t="s">
        <v>173</v>
      </c>
      <c r="B45" s="6" t="n">
        <v>70687</v>
      </c>
      <c r="C45" s="6" t="n">
        <v>67277</v>
      </c>
    </row>
    <row r="46" spans="1:3">
      <c r="A46" s="4" t="s">
        <v>174</v>
      </c>
      <c r="B46" s="5" t="n">
        <v>-149680</v>
      </c>
      <c r="C4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29</v>
      </c>
      <c r="B1" s="2" t="s">
        <v>411</v>
      </c>
    </row>
    <row r="2" spans="1:2">
      <c r="A2" s="4" t="s">
        <v>530</v>
      </c>
      <c r="B2" s="5" t="n">
        <v>39610</v>
      </c>
    </row>
    <row r="3" spans="1:2">
      <c r="A3" s="4" t="s">
        <v>531</v>
      </c>
      <c r="B3" s="6" t="n">
        <v>39610</v>
      </c>
    </row>
    <row r="4" spans="1:2">
      <c r="A4" s="4" t="s">
        <v>532</v>
      </c>
      <c r="B4" s="6" t="n">
        <v>39610</v>
      </c>
    </row>
    <row r="5" spans="1:2">
      <c r="A5" s="4" t="s">
        <v>533</v>
      </c>
      <c r="B5" s="6" t="n">
        <v>39610</v>
      </c>
    </row>
    <row r="6" spans="1:2">
      <c r="A6" s="4" t="s">
        <v>534</v>
      </c>
      <c r="B6" s="6" t="n">
        <v>137651</v>
      </c>
    </row>
    <row r="7" spans="1:2">
      <c r="A7" s="4" t="s">
        <v>453</v>
      </c>
      <c r="B7" s="5" t="n">
        <v>2960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5</v>
      </c>
      <c r="B1" s="2" t="s">
        <v>1</v>
      </c>
    </row>
    <row r="2" spans="1:3">
      <c r="B2" s="2" t="s">
        <v>2</v>
      </c>
      <c r="C2" s="2" t="s">
        <v>44</v>
      </c>
    </row>
    <row r="3" spans="1:3">
      <c r="A3" s="3" t="s">
        <v>536</v>
      </c>
    </row>
    <row r="4" spans="1:3">
      <c r="A4" s="4" t="s">
        <v>537</v>
      </c>
      <c r="B4" s="5" t="n">
        <v>308043</v>
      </c>
      <c r="C4" s="5" t="n">
        <v>659558</v>
      </c>
    </row>
    <row r="5" spans="1:3">
      <c r="A5" s="4" t="s">
        <v>538</v>
      </c>
    </row>
    <row r="6" spans="1:3">
      <c r="A6" s="3" t="s">
        <v>536</v>
      </c>
    </row>
    <row r="7" spans="1:3">
      <c r="A7" s="4" t="s">
        <v>463</v>
      </c>
      <c r="B7" s="5" t="n">
        <v>1225073</v>
      </c>
    </row>
    <row r="8" spans="1:3">
      <c r="A8" s="4" t="s">
        <v>431</v>
      </c>
    </row>
    <row r="9" spans="1:3">
      <c r="A9" s="3" t="s">
        <v>536</v>
      </c>
    </row>
    <row r="10" spans="1:3">
      <c r="A10" s="4" t="s">
        <v>463</v>
      </c>
      <c r="C10" s="5" t="n">
        <v>20001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9</v>
      </c>
      <c r="B1" s="2" t="s">
        <v>2</v>
      </c>
      <c r="C1" s="2" t="s">
        <v>44</v>
      </c>
    </row>
    <row r="2" spans="1:3">
      <c r="A2" s="4" t="s">
        <v>540</v>
      </c>
      <c r="B2" s="5" t="n">
        <v>470706</v>
      </c>
      <c r="C2" s="5" t="n">
        <v>0</v>
      </c>
    </row>
    <row r="3" spans="1:3">
      <c r="A3" s="4" t="s">
        <v>431</v>
      </c>
    </row>
    <row r="4" spans="1:3">
      <c r="A4" s="4" t="s">
        <v>540</v>
      </c>
      <c r="B4" s="6" t="n">
        <v>190706</v>
      </c>
    </row>
    <row r="5" spans="1:3">
      <c r="A5" s="4" t="s">
        <v>464</v>
      </c>
    </row>
    <row r="6" spans="1:3">
      <c r="A6" s="4" t="s">
        <v>540</v>
      </c>
      <c r="B6" s="5" t="n">
        <v>2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4</v>
      </c>
    </row>
    <row r="3" spans="1:3">
      <c r="A3" s="4" t="s">
        <v>542</v>
      </c>
      <c r="B3" s="4" t="s">
        <v>543</v>
      </c>
    </row>
    <row r="4" spans="1:3">
      <c r="A4" s="4" t="s">
        <v>544</v>
      </c>
      <c r="B4" s="5" t="n">
        <v>12799</v>
      </c>
    </row>
    <row r="5" spans="1:3">
      <c r="A5" s="4" t="s">
        <v>545</v>
      </c>
      <c r="B5" s="6" t="n">
        <v>396946</v>
      </c>
    </row>
    <row r="6" spans="1:3">
      <c r="A6" s="4" t="s">
        <v>546</v>
      </c>
      <c r="B6" s="5" t="n">
        <v>177789</v>
      </c>
      <c r="C6" s="5" t="n">
        <v>0</v>
      </c>
    </row>
    <row r="7" spans="1:3">
      <c r="A7" s="4" t="s">
        <v>547</v>
      </c>
    </row>
    <row r="8" spans="1:3">
      <c r="A8" s="4" t="s">
        <v>542</v>
      </c>
      <c r="B8" s="4" t="s">
        <v>548</v>
      </c>
    </row>
    <row r="9" spans="1:3">
      <c r="A9" s="4" t="s">
        <v>549</v>
      </c>
    </row>
    <row r="10" spans="1:3">
      <c r="A10" s="4" t="s">
        <v>542</v>
      </c>
      <c r="B10"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1</v>
      </c>
      <c r="B1" s="2" t="s">
        <v>2</v>
      </c>
      <c r="C1" s="2" t="s">
        <v>44</v>
      </c>
    </row>
    <row r="2" spans="1:3">
      <c r="A2" s="3" t="s">
        <v>211</v>
      </c>
    </row>
    <row r="3" spans="1:3">
      <c r="A3" s="4" t="s">
        <v>63</v>
      </c>
      <c r="B3" s="5" t="n">
        <v>476765</v>
      </c>
      <c r="C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52</v>
      </c>
      <c r="B1" s="2" t="s">
        <v>1</v>
      </c>
    </row>
    <row r="2" spans="1:2">
      <c r="B2" s="2" t="s">
        <v>411</v>
      </c>
    </row>
    <row r="3" spans="1:2">
      <c r="A3" s="3" t="s">
        <v>211</v>
      </c>
    </row>
    <row r="4" spans="1:2">
      <c r="A4" s="4" t="s">
        <v>542</v>
      </c>
      <c r="B4" s="4" t="s">
        <v>543</v>
      </c>
    </row>
    <row r="5" spans="1:2">
      <c r="A5" s="4" t="s">
        <v>553</v>
      </c>
      <c r="B5" s="5" t="n">
        <v>75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54</v>
      </c>
      <c r="C1" s="2" t="s">
        <v>2</v>
      </c>
      <c r="D1" s="2" t="s">
        <v>44</v>
      </c>
    </row>
    <row r="2" spans="1:4">
      <c r="A2" s="4" t="s">
        <v>555</v>
      </c>
      <c r="C2" s="5" t="n">
        <v>614765</v>
      </c>
      <c r="D2" s="5" t="n">
        <v>195695</v>
      </c>
    </row>
    <row r="3" spans="1:4">
      <c r="A3" s="4" t="s">
        <v>556</v>
      </c>
      <c r="B3" s="4" t="s">
        <v>476</v>
      </c>
      <c r="C3" s="6" t="n">
        <v>247335</v>
      </c>
      <c r="D3" s="6" t="n">
        <v>194943</v>
      </c>
    </row>
    <row r="4" spans="1:4">
      <c r="A4" s="4" t="s">
        <v>557</v>
      </c>
      <c r="B4" s="4" t="s">
        <v>478</v>
      </c>
      <c r="C4" s="6" t="n">
        <v>169657</v>
      </c>
      <c r="D4" s="6" t="n">
        <v>0</v>
      </c>
    </row>
    <row r="5" spans="1:4">
      <c r="A5" s="4" t="s">
        <v>558</v>
      </c>
      <c r="C5" s="6" t="n">
        <v>157382</v>
      </c>
      <c r="D5" s="6" t="n">
        <v>0</v>
      </c>
    </row>
    <row r="6" spans="1:4">
      <c r="A6" s="4" t="s">
        <v>559</v>
      </c>
      <c r="C6" s="6" t="n">
        <v>198456</v>
      </c>
      <c r="D6" s="6" t="n">
        <v>0</v>
      </c>
    </row>
    <row r="7" spans="1:4">
      <c r="A7" s="4" t="s">
        <v>560</v>
      </c>
      <c r="C7" s="6" t="n">
        <v>82232</v>
      </c>
      <c r="D7" s="6" t="n">
        <v>8495</v>
      </c>
    </row>
    <row r="8" spans="1:4">
      <c r="A8" s="4" t="s">
        <v>561</v>
      </c>
      <c r="C8" s="6" t="n">
        <v>30976</v>
      </c>
      <c r="D8" s="6" t="n">
        <v>5471</v>
      </c>
    </row>
    <row r="9" spans="1:4">
      <c r="A9" s="4" t="s">
        <v>562</v>
      </c>
      <c r="C9" s="5" t="n">
        <v>1500803</v>
      </c>
      <c r="D9" s="5" t="n">
        <v>404604</v>
      </c>
    </row>
    <row r="10" spans="1:4"/>
    <row r="11" spans="1:4">
      <c r="A11" s="4" t="s">
        <v>476</v>
      </c>
      <c r="B11" s="4" t="s">
        <v>563</v>
      </c>
    </row>
    <row r="12" spans="1:4">
      <c r="A12" s="4" t="s">
        <v>478</v>
      </c>
      <c r="B12" s="4" t="s">
        <v>564</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5</v>
      </c>
      <c r="B1" s="2" t="s">
        <v>1</v>
      </c>
    </row>
    <row r="2" spans="1:3">
      <c r="B2" s="2" t="s">
        <v>2</v>
      </c>
      <c r="C2" s="2" t="s">
        <v>44</v>
      </c>
    </row>
    <row r="3" spans="1:3">
      <c r="A3" s="4" t="s">
        <v>566</v>
      </c>
      <c r="B3" s="5" t="n">
        <v>106301</v>
      </c>
      <c r="C3" s="5" t="n">
        <v>37136</v>
      </c>
    </row>
    <row r="4" spans="1:3">
      <c r="A4" s="4" t="s">
        <v>567</v>
      </c>
      <c r="B4" s="5" t="n">
        <v>403646</v>
      </c>
      <c r="C4" s="5" t="n">
        <v>1502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568</v>
      </c>
      <c r="B1" s="2" t="s">
        <v>1</v>
      </c>
    </row>
    <row r="2" spans="1:2">
      <c r="B2" s="2" t="s">
        <v>569</v>
      </c>
    </row>
    <row r="3" spans="1:2">
      <c r="A3" s="3" t="s">
        <v>570</v>
      </c>
    </row>
    <row r="4" spans="1:2">
      <c r="A4" s="4" t="s">
        <v>571</v>
      </c>
      <c r="B4" s="6" t="n">
        <v>0</v>
      </c>
    </row>
    <row r="5" spans="1:2">
      <c r="A5" s="4" t="s">
        <v>572</v>
      </c>
      <c r="B5" s="6" t="n">
        <v>25000</v>
      </c>
    </row>
    <row r="6" spans="1:2">
      <c r="A6" s="4" t="s">
        <v>573</v>
      </c>
      <c r="B6" s="6" t="n">
        <v>-6250</v>
      </c>
    </row>
    <row r="7" spans="1:2">
      <c r="A7" s="4" t="s">
        <v>574</v>
      </c>
      <c r="B7" s="6" t="n">
        <v>-7500</v>
      </c>
    </row>
    <row r="8" spans="1:2">
      <c r="A8" s="4" t="s">
        <v>575</v>
      </c>
      <c r="B8" s="6" t="n">
        <v>11250</v>
      </c>
    </row>
    <row r="9" spans="1:2">
      <c r="A9" s="3" t="s">
        <v>576</v>
      </c>
    </row>
    <row r="10" spans="1:2">
      <c r="A10" s="4" t="s">
        <v>577</v>
      </c>
      <c r="B10" s="5" t="n">
        <v>0</v>
      </c>
    </row>
    <row r="11" spans="1:2">
      <c r="A11" s="4" t="s">
        <v>578</v>
      </c>
      <c r="B11" s="10" t="n">
        <v>4.42</v>
      </c>
    </row>
    <row r="12" spans="1:2">
      <c r="A12" s="4" t="s">
        <v>579</v>
      </c>
      <c r="B12" s="10" t="n">
        <v>4.42</v>
      </c>
    </row>
    <row r="13" spans="1:2">
      <c r="A13" s="4" t="s">
        <v>580</v>
      </c>
      <c r="B13" s="10" t="n">
        <v>4.42</v>
      </c>
    </row>
    <row r="14" spans="1:2">
      <c r="A14" s="4" t="s">
        <v>581</v>
      </c>
      <c r="B14" s="8" t="n">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82</v>
      </c>
      <c r="B1" s="2" t="s">
        <v>583</v>
      </c>
      <c r="E1" s="2" t="s">
        <v>1</v>
      </c>
    </row>
    <row r="2" spans="1:9">
      <c r="B2" s="2" t="s">
        <v>584</v>
      </c>
      <c r="C2" s="2" t="s">
        <v>585</v>
      </c>
      <c r="D2" s="2" t="s">
        <v>586</v>
      </c>
      <c r="E2" s="2" t="s">
        <v>2</v>
      </c>
      <c r="F2" s="2" t="s">
        <v>44</v>
      </c>
      <c r="G2" s="2" t="s">
        <v>587</v>
      </c>
      <c r="H2" s="2" t="s">
        <v>520</v>
      </c>
      <c r="I2" s="2" t="s">
        <v>588</v>
      </c>
    </row>
    <row r="3" spans="1:9">
      <c r="A3" s="4" t="s">
        <v>589</v>
      </c>
      <c r="D3" s="6" t="n">
        <v>25000</v>
      </c>
    </row>
    <row r="4" spans="1:9">
      <c r="A4" s="4" t="s">
        <v>590</v>
      </c>
      <c r="E4" s="6" t="n">
        <v>25000</v>
      </c>
    </row>
    <row r="5" spans="1:9">
      <c r="A5" s="4" t="s">
        <v>591</v>
      </c>
      <c r="D5" s="5" t="n">
        <v>117750</v>
      </c>
    </row>
    <row r="6" spans="1:9">
      <c r="A6" s="4" t="s">
        <v>592</v>
      </c>
      <c r="E6" s="6" t="n">
        <v>7500</v>
      </c>
    </row>
    <row r="7" spans="1:9">
      <c r="A7" s="4" t="s">
        <v>593</v>
      </c>
      <c r="E7" s="6" t="n">
        <v>11250</v>
      </c>
      <c r="F7" s="6" t="n">
        <v>0</v>
      </c>
    </row>
    <row r="8" spans="1:9">
      <c r="A8" s="4" t="s">
        <v>594</v>
      </c>
      <c r="D8" s="6" t="n">
        <v>5000</v>
      </c>
    </row>
    <row r="9" spans="1:9">
      <c r="A9" s="4" t="s">
        <v>116</v>
      </c>
    </row>
    <row r="10" spans="1:9">
      <c r="A10" s="4" t="s">
        <v>595</v>
      </c>
      <c r="E10" s="6" t="n">
        <v>337940</v>
      </c>
    </row>
    <row r="11" spans="1:9">
      <c r="A11" s="4" t="s">
        <v>596</v>
      </c>
      <c r="E11" s="4" t="s">
        <v>597</v>
      </c>
    </row>
    <row r="12" spans="1:9">
      <c r="A12" s="4" t="s">
        <v>598</v>
      </c>
      <c r="I12" s="6" t="n">
        <v>300000</v>
      </c>
    </row>
    <row r="13" spans="1:9">
      <c r="A13" s="4" t="s">
        <v>594</v>
      </c>
      <c r="F13" s="6" t="n">
        <v>3000000</v>
      </c>
    </row>
    <row r="14" spans="1:9">
      <c r="A14" s="4" t="s">
        <v>522</v>
      </c>
    </row>
    <row r="15" spans="1:9">
      <c r="A15" s="4" t="s">
        <v>599</v>
      </c>
      <c r="C15" s="6" t="n">
        <v>65855</v>
      </c>
    </row>
    <row r="16" spans="1:9">
      <c r="A16" s="4" t="s">
        <v>523</v>
      </c>
      <c r="H16" s="5" t="n">
        <v>80000000</v>
      </c>
    </row>
    <row r="17" spans="1:9">
      <c r="A17" s="4" t="s">
        <v>600</v>
      </c>
      <c r="B17" s="8" t="n">
        <v>3.38</v>
      </c>
    </row>
    <row r="18" spans="1:9">
      <c r="A18" s="4" t="s">
        <v>601</v>
      </c>
      <c r="B18" s="5" t="n">
        <v>6000000</v>
      </c>
    </row>
    <row r="19" spans="1:9">
      <c r="A19" s="4" t="s">
        <v>594</v>
      </c>
      <c r="B19" s="6" t="n">
        <v>1781361</v>
      </c>
    </row>
    <row r="20" spans="1:9">
      <c r="A20" s="4" t="s">
        <v>602</v>
      </c>
    </row>
    <row r="21" spans="1:9">
      <c r="A21" s="4" t="s">
        <v>598</v>
      </c>
      <c r="C21" s="6" t="n">
        <v>300000</v>
      </c>
    </row>
    <row r="22" spans="1:9">
      <c r="A22" s="4" t="s">
        <v>603</v>
      </c>
      <c r="C22" s="6" t="n">
        <v>37940</v>
      </c>
    </row>
    <row r="23" spans="1:9">
      <c r="A23" s="4" t="s">
        <v>604</v>
      </c>
    </row>
    <row r="24" spans="1:9">
      <c r="A24" s="4" t="s">
        <v>594</v>
      </c>
      <c r="B24" s="6" t="n">
        <v>1781361</v>
      </c>
    </row>
    <row r="25" spans="1:9">
      <c r="A25" s="4" t="s">
        <v>605</v>
      </c>
    </row>
    <row r="26" spans="1:9">
      <c r="A26" s="4" t="s">
        <v>606</v>
      </c>
      <c r="G26" s="8" t="n">
        <v>3.72</v>
      </c>
    </row>
    <row r="27" spans="1:9">
      <c r="A27" s="4" t="s">
        <v>607</v>
      </c>
    </row>
    <row r="28" spans="1:9">
      <c r="A28" s="4" t="s">
        <v>598</v>
      </c>
      <c r="B28" s="6" t="n">
        <v>1336021</v>
      </c>
    </row>
    <row r="29" spans="1:9">
      <c r="A29" s="4" t="s">
        <v>608</v>
      </c>
    </row>
    <row r="30" spans="1:9">
      <c r="A30" s="4" t="s">
        <v>598</v>
      </c>
      <c r="H30" s="6" t="n">
        <v>1336021</v>
      </c>
    </row>
    <row r="31" spans="1:9">
      <c r="A31" s="4" t="s">
        <v>609</v>
      </c>
    </row>
    <row r="32" spans="1:9">
      <c r="A32" s="4" t="s">
        <v>598</v>
      </c>
      <c r="B32" s="6" t="n">
        <v>1116320</v>
      </c>
    </row>
    <row r="33" spans="1:9">
      <c r="A33" s="4" t="s">
        <v>610</v>
      </c>
    </row>
    <row r="34" spans="1:9">
      <c r="A34" s="4" t="s">
        <v>598</v>
      </c>
      <c r="B34" s="6" t="n">
        <v>1116320</v>
      </c>
      <c r="H34" s="6" t="n">
        <v>1116320</v>
      </c>
    </row>
    <row r="35" spans="1:9">
      <c r="A35" s="4" t="s">
        <v>611</v>
      </c>
    </row>
    <row r="36" spans="1:9">
      <c r="A36" s="4" t="s">
        <v>612</v>
      </c>
      <c r="E36" s="5" t="n">
        <v>44200</v>
      </c>
    </row>
    <row r="37" spans="1:9">
      <c r="A37" s="4" t="s">
        <v>613</v>
      </c>
    </row>
    <row r="38" spans="1:9">
      <c r="A38" s="4" t="s">
        <v>589</v>
      </c>
      <c r="D38" s="6" t="n">
        <v>5000</v>
      </c>
    </row>
    <row r="39" spans="1:9">
      <c r="A39" s="4" t="s">
        <v>590</v>
      </c>
      <c r="D39" s="6" t="n">
        <v>25000</v>
      </c>
    </row>
    <row r="40" spans="1:9">
      <c r="A40" s="4" t="s">
        <v>592</v>
      </c>
      <c r="E40" s="6" t="n">
        <v>7500</v>
      </c>
    </row>
    <row r="41" spans="1:9">
      <c r="A41" s="4" t="s">
        <v>593</v>
      </c>
      <c r="E41" s="6" t="n">
        <v>1125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14</v>
      </c>
      <c r="B1" s="2" t="s">
        <v>1</v>
      </c>
    </row>
    <row r="2" spans="1:3">
      <c r="B2" s="2" t="s">
        <v>2</v>
      </c>
      <c r="C2" s="2" t="s">
        <v>44</v>
      </c>
    </row>
    <row r="3" spans="1:3">
      <c r="A3" s="3" t="s">
        <v>227</v>
      </c>
    </row>
    <row r="4" spans="1:3">
      <c r="A4" s="4" t="s">
        <v>615</v>
      </c>
      <c r="B4" s="5" t="n">
        <v>21905</v>
      </c>
      <c r="C4" s="5" t="n">
        <v>0</v>
      </c>
    </row>
    <row r="5" spans="1:3">
      <c r="A5" s="4" t="s">
        <v>616</v>
      </c>
      <c r="B5" s="6" t="n">
        <v>0</v>
      </c>
      <c r="C5" s="6" t="n">
        <v>0</v>
      </c>
    </row>
    <row r="6" spans="1:3">
      <c r="A6" s="4" t="s">
        <v>617</v>
      </c>
      <c r="B6" s="5" t="n">
        <v>21905</v>
      </c>
      <c r="C6"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8</v>
      </c>
      <c r="B1" s="2" t="s">
        <v>2</v>
      </c>
      <c r="C1" s="2" t="s">
        <v>44</v>
      </c>
    </row>
    <row r="2" spans="1:3">
      <c r="A2" s="4" t="s">
        <v>619</v>
      </c>
      <c r="B2" s="5" t="n">
        <v>886176</v>
      </c>
      <c r="C2" s="5" t="n">
        <v>378085</v>
      </c>
    </row>
    <row r="3" spans="1:3">
      <c r="A3" s="4" t="s">
        <v>620</v>
      </c>
      <c r="B3" s="6" t="n">
        <v>272258</v>
      </c>
      <c r="C3" s="6" t="n">
        <v>43021</v>
      </c>
    </row>
    <row r="4" spans="1:3">
      <c r="A4" s="4" t="s">
        <v>621</v>
      </c>
      <c r="B4" s="6" t="n">
        <v>-1158434</v>
      </c>
      <c r="C4" s="6" t="n">
        <v>-421106</v>
      </c>
    </row>
    <row r="5" spans="1:3">
      <c r="A5" s="4" t="s">
        <v>622</v>
      </c>
      <c r="B5" s="5" t="n">
        <v>0</v>
      </c>
      <c r="C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23</v>
      </c>
      <c r="B1" s="2" t="s">
        <v>583</v>
      </c>
      <c r="C1" s="2" t="s">
        <v>1</v>
      </c>
    </row>
    <row r="2" spans="1:4">
      <c r="B2" s="2" t="s">
        <v>624</v>
      </c>
      <c r="C2" s="2" t="s">
        <v>2</v>
      </c>
      <c r="D2" s="2" t="s">
        <v>44</v>
      </c>
    </row>
    <row r="3" spans="1:4">
      <c r="A3" s="4" t="s">
        <v>625</v>
      </c>
      <c r="B3" s="4" t="s">
        <v>396</v>
      </c>
      <c r="C3" s="4" t="s">
        <v>626</v>
      </c>
      <c r="D3" s="4" t="s">
        <v>627</v>
      </c>
    </row>
    <row r="4" spans="1:4">
      <c r="A4" s="4" t="s">
        <v>469</v>
      </c>
    </row>
    <row r="5" spans="1:4">
      <c r="A5" s="4" t="s">
        <v>625</v>
      </c>
      <c r="C5" s="4" t="s">
        <v>628</v>
      </c>
      <c r="D5" s="4" t="s">
        <v>628</v>
      </c>
    </row>
    <row r="6" spans="1:4">
      <c r="A6" s="4" t="s">
        <v>629</v>
      </c>
      <c r="C6" s="4" t="s">
        <v>630</v>
      </c>
      <c r="D6" s="4" t="s">
        <v>631</v>
      </c>
    </row>
    <row r="7" spans="1:4">
      <c r="A7" s="4" t="s">
        <v>632</v>
      </c>
      <c r="C7" s="4" t="s">
        <v>631</v>
      </c>
      <c r="D7" s="4" t="s">
        <v>633</v>
      </c>
    </row>
    <row r="8" spans="1:4">
      <c r="A8" s="4" t="s">
        <v>634</v>
      </c>
      <c r="C8" s="4" t="s">
        <v>635</v>
      </c>
      <c r="D8" s="4" t="s">
        <v>636</v>
      </c>
    </row>
    <row r="9" spans="1:4">
      <c r="A9" s="4" t="s">
        <v>637</v>
      </c>
      <c r="C9" s="4" t="s">
        <v>638</v>
      </c>
      <c r="D9" s="4" t="s">
        <v>639</v>
      </c>
    </row>
    <row r="10" spans="1:4">
      <c r="A10" s="4" t="s">
        <v>640</v>
      </c>
      <c r="C10" s="4" t="s">
        <v>641</v>
      </c>
      <c r="D10" s="4" t="s">
        <v>63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583</v>
      </c>
      <c r="C1" s="2" t="s">
        <v>1</v>
      </c>
    </row>
    <row r="2" spans="1:4">
      <c r="B2" s="2" t="s">
        <v>624</v>
      </c>
      <c r="C2" s="2" t="s">
        <v>2</v>
      </c>
      <c r="D2" s="2" t="s">
        <v>44</v>
      </c>
    </row>
    <row r="3" spans="1:4">
      <c r="A3" s="4" t="s">
        <v>643</v>
      </c>
      <c r="B3" s="4" t="s">
        <v>396</v>
      </c>
      <c r="C3" s="4" t="s">
        <v>626</v>
      </c>
      <c r="D3" s="4" t="s">
        <v>627</v>
      </c>
    </row>
    <row r="4" spans="1:4">
      <c r="A4" s="4" t="s">
        <v>644</v>
      </c>
      <c r="C4" s="5" t="n">
        <v>0</v>
      </c>
      <c r="D4" s="5" t="n">
        <v>0</v>
      </c>
    </row>
    <row r="5" spans="1:4">
      <c r="A5" s="4" t="s">
        <v>645</v>
      </c>
      <c r="C5" s="6" t="n">
        <v>270000</v>
      </c>
      <c r="D5" s="6" t="n">
        <v>40000</v>
      </c>
    </row>
    <row r="6" spans="1:4">
      <c r="A6" s="4" t="s">
        <v>646</v>
      </c>
      <c r="C6" s="5" t="n">
        <v>4793657</v>
      </c>
      <c r="D6" s="5" t="n">
        <v>1512341</v>
      </c>
    </row>
    <row r="7" spans="1:4">
      <c r="A7" s="4" t="s">
        <v>647</v>
      </c>
      <c r="C7" s="4" t="s">
        <v>648</v>
      </c>
    </row>
    <row r="8" spans="1:4">
      <c r="A8" s="4" t="s">
        <v>649</v>
      </c>
      <c r="C8" s="5" t="n">
        <v>1070000</v>
      </c>
    </row>
    <row r="9" spans="1:4">
      <c r="A9" s="4" t="s">
        <v>650</v>
      </c>
      <c r="C9" s="5" t="n">
        <v>1090000</v>
      </c>
    </row>
    <row r="10" spans="1:4">
      <c r="A10" s="4" t="s">
        <v>651</v>
      </c>
    </row>
    <row r="11" spans="1:4">
      <c r="A11" s="4" t="s">
        <v>643</v>
      </c>
      <c r="C11" s="4" t="s">
        <v>62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52</v>
      </c>
      <c r="C1" s="2" t="s">
        <v>2</v>
      </c>
      <c r="D1" s="2" t="s">
        <v>44</v>
      </c>
    </row>
    <row r="2" spans="1:4">
      <c r="A2" s="3" t="s">
        <v>231</v>
      </c>
    </row>
    <row r="3" spans="1:4">
      <c r="A3" s="4" t="s">
        <v>653</v>
      </c>
      <c r="B3" s="4" t="s">
        <v>476</v>
      </c>
      <c r="C3" s="5" t="n">
        <v>95781</v>
      </c>
      <c r="D3" s="5" t="n">
        <v>0</v>
      </c>
    </row>
    <row r="4" spans="1:4">
      <c r="A4" s="4" t="s">
        <v>654</v>
      </c>
      <c r="B4" s="4" t="s">
        <v>478</v>
      </c>
      <c r="C4" s="6" t="n">
        <v>297978</v>
      </c>
      <c r="D4" s="6" t="n">
        <v>0</v>
      </c>
    </row>
    <row r="5" spans="1:4">
      <c r="A5" s="4" t="s">
        <v>514</v>
      </c>
      <c r="C5" s="6" t="n">
        <v>22172</v>
      </c>
      <c r="D5" s="6" t="n">
        <v>0</v>
      </c>
    </row>
    <row r="6" spans="1:4">
      <c r="A6" s="4" t="s">
        <v>655</v>
      </c>
      <c r="C6" s="5" t="n">
        <v>415931</v>
      </c>
      <c r="D6" s="5" t="n">
        <v>0</v>
      </c>
    </row>
    <row r="7" spans="1:4"/>
    <row r="8" spans="1:4">
      <c r="A8" s="4" t="s">
        <v>476</v>
      </c>
      <c r="B8" s="4" t="s">
        <v>656</v>
      </c>
    </row>
    <row r="9" spans="1:4">
      <c r="A9" s="4" t="s">
        <v>478</v>
      </c>
      <c r="B9" s="4" t="s">
        <v>657</v>
      </c>
    </row>
  </sheetData>
  <mergeCells count="4">
    <mergeCell ref="A1:B1"/>
    <mergeCell ref="A7:C7"/>
    <mergeCell ref="B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58</v>
      </c>
      <c r="C1" s="2" t="s">
        <v>2</v>
      </c>
      <c r="D1" s="2" t="s">
        <v>44</v>
      </c>
    </row>
    <row r="2" spans="1:4">
      <c r="A2" s="4" t="s">
        <v>659</v>
      </c>
      <c r="B2" s="4" t="s">
        <v>476</v>
      </c>
      <c r="C2" s="5" t="n">
        <v>95781</v>
      </c>
      <c r="D2" s="5" t="n">
        <v>0</v>
      </c>
    </row>
    <row r="3" spans="1:4">
      <c r="A3" s="4" t="s">
        <v>660</v>
      </c>
    </row>
    <row r="4" spans="1:4">
      <c r="A4" s="4" t="s">
        <v>661</v>
      </c>
      <c r="B4" s="4" t="s">
        <v>478</v>
      </c>
      <c r="C4" s="6" t="n">
        <v>149529</v>
      </c>
    </row>
    <row r="5" spans="1:4">
      <c r="A5" s="4" t="s">
        <v>659</v>
      </c>
      <c r="B5" s="4" t="s">
        <v>478</v>
      </c>
      <c r="C5" s="6" t="n">
        <v>148989</v>
      </c>
    </row>
    <row r="6" spans="1:4">
      <c r="A6" s="4" t="s">
        <v>662</v>
      </c>
    </row>
    <row r="7" spans="1:4">
      <c r="A7" s="4" t="s">
        <v>661</v>
      </c>
      <c r="C7" s="6" t="n">
        <v>149529</v>
      </c>
    </row>
    <row r="8" spans="1:4">
      <c r="A8" s="4" t="s">
        <v>659</v>
      </c>
      <c r="C8" s="6" t="n">
        <v>148989</v>
      </c>
    </row>
    <row r="9" spans="1:4">
      <c r="A9" s="4" t="s">
        <v>663</v>
      </c>
    </row>
    <row r="10" spans="1:4">
      <c r="A10" s="4" t="s">
        <v>661</v>
      </c>
      <c r="C10" s="6" t="n">
        <v>149529</v>
      </c>
    </row>
    <row r="11" spans="1:4">
      <c r="A11" s="4" t="s">
        <v>659</v>
      </c>
      <c r="C11" s="6" t="n">
        <v>0</v>
      </c>
    </row>
    <row r="12" spans="1:4">
      <c r="A12" s="4" t="s">
        <v>664</v>
      </c>
    </row>
    <row r="13" spans="1:4">
      <c r="A13" s="4" t="s">
        <v>661</v>
      </c>
      <c r="C13" s="6" t="n">
        <v>149529</v>
      </c>
    </row>
    <row r="14" spans="1:4">
      <c r="A14" s="4" t="s">
        <v>659</v>
      </c>
      <c r="C14" s="6" t="n">
        <v>0</v>
      </c>
    </row>
    <row r="15" spans="1:4">
      <c r="A15" s="4" t="s">
        <v>665</v>
      </c>
    </row>
    <row r="16" spans="1:4">
      <c r="A16" s="4" t="s">
        <v>661</v>
      </c>
      <c r="B16" s="4" t="s">
        <v>509</v>
      </c>
      <c r="C16" s="6" t="n">
        <v>149529</v>
      </c>
    </row>
    <row r="17" spans="1:4">
      <c r="A17" s="4" t="s">
        <v>659</v>
      </c>
      <c r="B17" s="4" t="s">
        <v>509</v>
      </c>
      <c r="C17" s="5" t="n">
        <v>0</v>
      </c>
    </row>
    <row r="18" spans="1:4"/>
    <row r="19" spans="1:4">
      <c r="A19" s="4" t="s">
        <v>476</v>
      </c>
      <c r="B19" s="4" t="s">
        <v>656</v>
      </c>
    </row>
    <row r="20" spans="1:4">
      <c r="A20" s="4" t="s">
        <v>478</v>
      </c>
      <c r="B20" s="4" t="s">
        <v>666</v>
      </c>
    </row>
    <row r="21" spans="1:4">
      <c r="A21" s="4" t="s">
        <v>509</v>
      </c>
      <c r="B21" s="4" t="s">
        <v>667</v>
      </c>
    </row>
  </sheetData>
  <mergeCells count="5">
    <mergeCell ref="A1:B1"/>
    <mergeCell ref="A18:C18"/>
    <mergeCell ref="B19:C19"/>
    <mergeCell ref="B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37"/>
    <col customWidth="1" max="5" min="5" width="14"/>
  </cols>
  <sheetData>
    <row r="1" spans="1:5">
      <c r="A1" s="1" t="s">
        <v>668</v>
      </c>
      <c r="B1" s="2" t="s">
        <v>669</v>
      </c>
      <c r="C1" s="2" t="s">
        <v>670</v>
      </c>
      <c r="D1" s="2" t="s">
        <v>2</v>
      </c>
      <c r="E1" s="2" t="s">
        <v>44</v>
      </c>
    </row>
    <row r="2" spans="1:5">
      <c r="A2" s="4" t="s">
        <v>671</v>
      </c>
      <c r="D2" s="5" t="n">
        <v>487115</v>
      </c>
      <c r="E2" s="5" t="n">
        <v>0</v>
      </c>
    </row>
    <row r="3" spans="1:5">
      <c r="A3" s="4" t="s">
        <v>672</v>
      </c>
      <c r="D3" s="5" t="n">
        <v>195686</v>
      </c>
      <c r="E3" s="6" t="n">
        <v>122741</v>
      </c>
    </row>
    <row r="4" spans="1:5">
      <c r="A4" s="4" t="s">
        <v>542</v>
      </c>
      <c r="D4" s="4" t="s">
        <v>543</v>
      </c>
    </row>
    <row r="5" spans="1:5">
      <c r="A5" s="4" t="s">
        <v>673</v>
      </c>
      <c r="D5" s="5" t="n">
        <v>530</v>
      </c>
      <c r="E5" s="6" t="n">
        <v>1363</v>
      </c>
    </row>
    <row r="6" spans="1:5">
      <c r="A6" s="4" t="s">
        <v>674</v>
      </c>
      <c r="D6" s="5" t="n">
        <v>33878</v>
      </c>
      <c r="E6" s="6" t="n">
        <v>0</v>
      </c>
    </row>
    <row r="7" spans="1:5">
      <c r="A7" s="4" t="s">
        <v>675</v>
      </c>
      <c r="D7" s="4" t="s">
        <v>676</v>
      </c>
    </row>
    <row r="8" spans="1:5">
      <c r="A8" s="4" t="s">
        <v>677</v>
      </c>
      <c r="D8" s="5" t="n">
        <v>13597</v>
      </c>
    </row>
    <row r="9" spans="1:5">
      <c r="A9" s="4" t="s">
        <v>678</v>
      </c>
      <c r="B9" s="5" t="n">
        <v>44250</v>
      </c>
    </row>
    <row r="10" spans="1:5">
      <c r="A10" s="4" t="s">
        <v>679</v>
      </c>
    </row>
    <row r="11" spans="1:5">
      <c r="A11" s="4" t="s">
        <v>680</v>
      </c>
      <c r="C11" s="5" t="n">
        <v>955000</v>
      </c>
    </row>
    <row r="12" spans="1:5">
      <c r="A12" s="4" t="s">
        <v>681</v>
      </c>
      <c r="D12" s="6" t="n">
        <v>62806</v>
      </c>
    </row>
    <row r="13" spans="1:5">
      <c r="A13" s="4" t="s">
        <v>682</v>
      </c>
    </row>
    <row r="14" spans="1:5">
      <c r="A14" s="4" t="s">
        <v>680</v>
      </c>
      <c r="C14" s="5" t="n">
        <v>159000</v>
      </c>
    </row>
    <row r="15" spans="1:5">
      <c r="A15" s="4" t="s">
        <v>671</v>
      </c>
      <c r="D15" s="6" t="n">
        <v>500000</v>
      </c>
    </row>
    <row r="16" spans="1:5">
      <c r="A16" s="4" t="s">
        <v>681</v>
      </c>
      <c r="D16" s="5" t="n">
        <v>7881</v>
      </c>
    </row>
    <row r="17" spans="1:5">
      <c r="A17" s="4" t="s">
        <v>683</v>
      </c>
    </row>
    <row r="18" spans="1:5">
      <c r="A18" s="4" t="s">
        <v>684</v>
      </c>
      <c r="D18" s="4" t="s">
        <v>685</v>
      </c>
    </row>
    <row r="19" spans="1:5">
      <c r="A19" s="4" t="s">
        <v>672</v>
      </c>
      <c r="D19" s="5" t="n">
        <v>113742</v>
      </c>
      <c r="E19" s="5" t="n">
        <v>86405</v>
      </c>
    </row>
    <row r="20" spans="1:5">
      <c r="A20" s="4" t="s">
        <v>686</v>
      </c>
    </row>
    <row r="21" spans="1:5">
      <c r="A21" s="4" t="s">
        <v>542</v>
      </c>
      <c r="D21" s="4" t="s">
        <v>687</v>
      </c>
    </row>
    <row r="22" spans="1:5">
      <c r="A22" s="4" t="s">
        <v>674</v>
      </c>
      <c r="D22" s="5" t="n">
        <v>3863</v>
      </c>
    </row>
    <row r="23" spans="1:5">
      <c r="A23" s="4" t="s">
        <v>688</v>
      </c>
    </row>
    <row r="24" spans="1:5">
      <c r="A24" s="4" t="s">
        <v>542</v>
      </c>
      <c r="D24" s="4" t="s">
        <v>687</v>
      </c>
    </row>
    <row r="25" spans="1:5">
      <c r="A25" s="4" t="s">
        <v>689</v>
      </c>
    </row>
    <row r="26" spans="1:5">
      <c r="A26" s="4" t="s">
        <v>542</v>
      </c>
      <c r="D26" s="4" t="s">
        <v>690</v>
      </c>
    </row>
    <row r="27" spans="1:5">
      <c r="A27" s="4" t="s">
        <v>691</v>
      </c>
    </row>
    <row r="28" spans="1:5">
      <c r="A28" s="4" t="s">
        <v>542</v>
      </c>
      <c r="D28" s="4" t="s">
        <v>692</v>
      </c>
    </row>
    <row r="29" spans="1:5">
      <c r="A29" s="4" t="s">
        <v>388</v>
      </c>
    </row>
    <row r="30" spans="1:5">
      <c r="A30" s="4" t="s">
        <v>671</v>
      </c>
      <c r="D30" s="5" t="n">
        <v>442132</v>
      </c>
    </row>
    <row r="31" spans="1:5">
      <c r="A31" s="4" t="s">
        <v>693</v>
      </c>
      <c r="D31" s="6" t="n">
        <v>747647</v>
      </c>
    </row>
    <row r="32" spans="1:5">
      <c r="A32" s="4" t="s">
        <v>694</v>
      </c>
    </row>
    <row r="33" spans="1:5">
      <c r="A33" s="4" t="s">
        <v>674</v>
      </c>
      <c r="D33" s="5" t="n">
        <v>70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695</v>
      </c>
      <c r="B1" s="2" t="s">
        <v>411</v>
      </c>
    </row>
    <row r="2" spans="1:2">
      <c r="A2" s="4" t="s">
        <v>696</v>
      </c>
      <c r="B2" s="5" t="n">
        <v>206552</v>
      </c>
    </row>
    <row r="3" spans="1:2">
      <c r="A3" s="4" t="s">
        <v>697</v>
      </c>
      <c r="B3" s="6" t="n">
        <v>145108</v>
      </c>
    </row>
    <row r="4" spans="1:2">
      <c r="A4" s="4" t="s">
        <v>698</v>
      </c>
      <c r="B4" s="6" t="n">
        <v>32407</v>
      </c>
    </row>
    <row r="5" spans="1:2">
      <c r="A5" s="4" t="s">
        <v>648</v>
      </c>
      <c r="B5" s="6" t="n">
        <v>6150</v>
      </c>
    </row>
    <row r="6" spans="1:2">
      <c r="A6" s="4" t="s">
        <v>699</v>
      </c>
      <c r="B6" s="6" t="n">
        <v>1614</v>
      </c>
    </row>
    <row r="7" spans="1:2">
      <c r="A7" s="4" t="s">
        <v>700</v>
      </c>
      <c r="B7" s="5" t="n">
        <v>3918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0"/>
    <col customWidth="1" max="5" min="5" width="31"/>
  </cols>
  <sheetData>
    <row r="1" spans="1:5">
      <c r="A1" s="1" t="s">
        <v>701</v>
      </c>
      <c r="B1" s="2" t="s">
        <v>1</v>
      </c>
    </row>
    <row r="2" spans="1:5">
      <c r="B2" s="2" t="s">
        <v>702</v>
      </c>
      <c r="C2" s="2" t="s">
        <v>703</v>
      </c>
      <c r="D2" s="2" t="s">
        <v>704</v>
      </c>
      <c r="E2" s="2" t="s">
        <v>705</v>
      </c>
    </row>
    <row r="3" spans="1:5">
      <c r="A3" s="4" t="s">
        <v>672</v>
      </c>
      <c r="B3" s="5" t="n">
        <v>195686</v>
      </c>
      <c r="C3" s="5" t="n">
        <v>122741</v>
      </c>
    </row>
    <row r="4" spans="1:5">
      <c r="A4" s="4" t="s">
        <v>522</v>
      </c>
    </row>
    <row r="5" spans="1:5">
      <c r="A5" s="4" t="s">
        <v>706</v>
      </c>
      <c r="E5" s="5" t="n">
        <v>2700000</v>
      </c>
    </row>
    <row r="6" spans="1:5">
      <c r="A6" s="4" t="s">
        <v>707</v>
      </c>
      <c r="E6" s="6" t="n">
        <v>226</v>
      </c>
    </row>
    <row r="7" spans="1:5">
      <c r="A7" s="4" t="s">
        <v>708</v>
      </c>
    </row>
    <row r="8" spans="1:5">
      <c r="A8" s="4" t="s">
        <v>706</v>
      </c>
      <c r="D8" s="5" t="n">
        <v>4800000</v>
      </c>
    </row>
    <row r="9" spans="1:5">
      <c r="A9" s="4" t="s">
        <v>707</v>
      </c>
      <c r="D9" s="6" t="n">
        <v>450</v>
      </c>
    </row>
    <row r="10" spans="1:5">
      <c r="A10" s="4" t="s">
        <v>390</v>
      </c>
    </row>
    <row r="11" spans="1:5">
      <c r="A11" s="4" t="s">
        <v>706</v>
      </c>
      <c r="B11" s="5" t="n">
        <v>300000</v>
      </c>
    </row>
    <row r="12" spans="1:5">
      <c r="A12" s="4" t="s">
        <v>707</v>
      </c>
      <c r="B12" s="6" t="n">
        <v>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9</v>
      </c>
      <c r="B1" s="2" t="s">
        <v>1</v>
      </c>
    </row>
    <row r="2" spans="1:3">
      <c r="B2" s="2" t="s">
        <v>2</v>
      </c>
      <c r="C2" s="2" t="s">
        <v>44</v>
      </c>
    </row>
    <row r="3" spans="1:3">
      <c r="A3" s="4" t="s">
        <v>89</v>
      </c>
      <c r="B3" s="5" t="n">
        <v>2921063</v>
      </c>
      <c r="C3" s="5" t="n">
        <v>494897</v>
      </c>
    </row>
    <row r="4" spans="1:3">
      <c r="A4" s="4" t="s">
        <v>100</v>
      </c>
      <c r="B4" s="6" t="n">
        <v>-4520620</v>
      </c>
      <c r="C4" s="6" t="n">
        <v>-9858972</v>
      </c>
    </row>
    <row r="5" spans="1:3">
      <c r="A5" s="4" t="s">
        <v>102</v>
      </c>
      <c r="B5" s="6" t="n">
        <v>-4549869</v>
      </c>
      <c r="C5" s="5" t="n">
        <v>-9858972</v>
      </c>
    </row>
    <row r="6" spans="1:3">
      <c r="A6" s="4" t="s">
        <v>710</v>
      </c>
    </row>
    <row r="7" spans="1:3">
      <c r="A7" s="4" t="s">
        <v>89</v>
      </c>
      <c r="B7" s="6" t="n">
        <v>369956</v>
      </c>
    </row>
    <row r="8" spans="1:3">
      <c r="A8" s="4" t="s">
        <v>711</v>
      </c>
      <c r="B8" s="6" t="n">
        <v>-3378157</v>
      </c>
    </row>
    <row r="9" spans="1:3">
      <c r="A9" s="4" t="s">
        <v>100</v>
      </c>
      <c r="B9" s="6" t="n">
        <v>-3358842</v>
      </c>
    </row>
    <row r="10" spans="1:3">
      <c r="A10" s="4" t="s">
        <v>102</v>
      </c>
      <c r="B10" s="6" t="n">
        <v>-3358842</v>
      </c>
    </row>
    <row r="11" spans="1:3">
      <c r="A11" s="4" t="s">
        <v>712</v>
      </c>
    </row>
    <row r="12" spans="1:3">
      <c r="A12" s="4" t="s">
        <v>89</v>
      </c>
      <c r="B12" s="6" t="n">
        <v>2551107</v>
      </c>
    </row>
    <row r="13" spans="1:3">
      <c r="A13" s="4" t="s">
        <v>711</v>
      </c>
      <c r="B13" s="6" t="n">
        <v>87890</v>
      </c>
    </row>
    <row r="14" spans="1:3">
      <c r="A14" s="4" t="s">
        <v>100</v>
      </c>
      <c r="B14" s="6" t="n">
        <v>-9942</v>
      </c>
    </row>
    <row r="15" spans="1:3">
      <c r="A15" s="4" t="s">
        <v>102</v>
      </c>
      <c r="B15" s="6" t="n">
        <v>-31847</v>
      </c>
    </row>
    <row r="16" spans="1:3">
      <c r="A16" s="4" t="s">
        <v>713</v>
      </c>
    </row>
    <row r="17" spans="1:3">
      <c r="A17" s="4" t="s">
        <v>89</v>
      </c>
      <c r="B17" s="6" t="n">
        <v>0</v>
      </c>
    </row>
    <row r="18" spans="1:3">
      <c r="A18" s="4" t="s">
        <v>711</v>
      </c>
      <c r="B18" s="6" t="n">
        <v>-1158645</v>
      </c>
    </row>
    <row r="19" spans="1:3">
      <c r="A19" s="4" t="s">
        <v>100</v>
      </c>
      <c r="B19" s="6" t="n">
        <v>-1151836</v>
      </c>
    </row>
    <row r="20" spans="1:3">
      <c r="A20" s="4" t="s">
        <v>102</v>
      </c>
      <c r="B20" s="6" t="n">
        <v>-1151836</v>
      </c>
    </row>
    <row r="21" spans="1:3">
      <c r="A21" s="4" t="s">
        <v>714</v>
      </c>
    </row>
    <row r="22" spans="1:3">
      <c r="A22" s="4" t="s">
        <v>89</v>
      </c>
      <c r="B22" s="6" t="n">
        <v>2921063</v>
      </c>
    </row>
    <row r="23" spans="1:3">
      <c r="A23" s="4" t="s">
        <v>711</v>
      </c>
      <c r="B23" s="6" t="n">
        <v>-4448912</v>
      </c>
    </row>
    <row r="24" spans="1:3">
      <c r="A24" s="4" t="s">
        <v>100</v>
      </c>
      <c r="B24" s="6" t="n">
        <v>-4520620</v>
      </c>
    </row>
    <row r="25" spans="1:3">
      <c r="A25" s="4" t="s">
        <v>102</v>
      </c>
      <c r="B25" s="5" t="n">
        <v>-4542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5</v>
      </c>
      <c r="B1" s="2" t="s">
        <v>2</v>
      </c>
      <c r="C1" s="2" t="s">
        <v>44</v>
      </c>
    </row>
    <row r="2" spans="1:3">
      <c r="A2" s="4" t="s">
        <v>716</v>
      </c>
      <c r="B2" s="5" t="n">
        <v>12314135</v>
      </c>
      <c r="C2" s="5" t="n">
        <v>14374082</v>
      </c>
    </row>
    <row r="3" spans="1:3">
      <c r="A3" s="4" t="s">
        <v>710</v>
      </c>
    </row>
    <row r="4" spans="1:3">
      <c r="A4" s="4" t="s">
        <v>716</v>
      </c>
      <c r="B4" s="6" t="n">
        <v>1695391</v>
      </c>
    </row>
    <row r="5" spans="1:3">
      <c r="A5" s="4" t="s">
        <v>717</v>
      </c>
    </row>
    <row r="6" spans="1:3">
      <c r="A6" s="4" t="s">
        <v>716</v>
      </c>
      <c r="B6" s="6" t="n">
        <v>7580070</v>
      </c>
    </row>
    <row r="7" spans="1:3">
      <c r="A7" s="4" t="s">
        <v>713</v>
      </c>
    </row>
    <row r="8" spans="1:3">
      <c r="A8" s="4" t="s">
        <v>716</v>
      </c>
      <c r="B8" s="5" t="n">
        <v>3038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44</v>
      </c>
      <c r="D1" s="2" t="s">
        <v>719</v>
      </c>
    </row>
    <row r="2" spans="1:4">
      <c r="A2" s="3" t="s">
        <v>45</v>
      </c>
    </row>
    <row r="3" spans="1:4">
      <c r="A3" s="4" t="s">
        <v>46</v>
      </c>
      <c r="B3" s="5" t="n">
        <v>5020510</v>
      </c>
      <c r="C3" s="5" t="n">
        <v>11141566</v>
      </c>
      <c r="D3" s="5" t="n">
        <v>161292</v>
      </c>
    </row>
    <row r="4" spans="1:4">
      <c r="A4" s="4" t="s">
        <v>720</v>
      </c>
      <c r="B4" s="6" t="n">
        <v>140498</v>
      </c>
      <c r="C4" s="6" t="n">
        <v>0</v>
      </c>
    </row>
    <row r="5" spans="1:4">
      <c r="A5" s="4" t="s">
        <v>145</v>
      </c>
      <c r="B5" s="6" t="n">
        <v>48788</v>
      </c>
      <c r="C5" s="6" t="n">
        <v>22842</v>
      </c>
    </row>
    <row r="6" spans="1:4">
      <c r="A6" s="4" t="s">
        <v>58</v>
      </c>
      <c r="B6" s="6" t="n">
        <v>600000</v>
      </c>
      <c r="C6" s="6" t="n">
        <v>0</v>
      </c>
    </row>
    <row r="7" spans="1:4">
      <c r="A7" s="4" t="s">
        <v>53</v>
      </c>
      <c r="B7" s="6" t="n">
        <v>11399155</v>
      </c>
      <c r="C7" s="6" t="n">
        <v>11211987</v>
      </c>
    </row>
    <row r="8" spans="1:4">
      <c r="A8" s="3" t="s">
        <v>55</v>
      </c>
    </row>
    <row r="9" spans="1:4">
      <c r="A9" s="4" t="s">
        <v>57</v>
      </c>
      <c r="B9" s="6" t="n">
        <v>470706</v>
      </c>
      <c r="C9" s="6" t="n">
        <v>0</v>
      </c>
    </row>
    <row r="10" spans="1:4">
      <c r="A10" s="4" t="s">
        <v>60</v>
      </c>
      <c r="B10" s="6" t="n">
        <v>12314135</v>
      </c>
      <c r="C10" s="6" t="n">
        <v>14374082</v>
      </c>
    </row>
    <row r="11" spans="1:4">
      <c r="A11" s="3" t="s">
        <v>721</v>
      </c>
    </row>
    <row r="12" spans="1:4">
      <c r="A12" s="4" t="s">
        <v>71</v>
      </c>
      <c r="B12" s="6" t="n">
        <v>3931393</v>
      </c>
      <c r="C12" s="6" t="n">
        <v>1495412</v>
      </c>
    </row>
    <row r="13" spans="1:4">
      <c r="A13" s="3" t="s">
        <v>74</v>
      </c>
    </row>
    <row r="14" spans="1:4">
      <c r="A14" s="4" t="s">
        <v>722</v>
      </c>
      <c r="B14" s="6" t="n">
        <v>2595</v>
      </c>
      <c r="C14" s="6" t="n">
        <v>2588</v>
      </c>
    </row>
    <row r="15" spans="1:4">
      <c r="A15" s="4" t="s">
        <v>77</v>
      </c>
      <c r="B15" s="6" t="n">
        <v>-15031538</v>
      </c>
      <c r="C15" s="6" t="n">
        <v>-10481669</v>
      </c>
    </row>
    <row r="16" spans="1:4">
      <c r="A16" s="4" t="s">
        <v>78</v>
      </c>
      <c r="B16" s="6" t="n">
        <v>-428771</v>
      </c>
      <c r="C16" s="6" t="n">
        <v>-253761</v>
      </c>
    </row>
    <row r="17" spans="1:4">
      <c r="A17" s="4" t="s">
        <v>79</v>
      </c>
      <c r="B17" s="6" t="n">
        <v>8375398</v>
      </c>
      <c r="C17" s="6" t="n">
        <v>12878670</v>
      </c>
    </row>
    <row r="18" spans="1:4">
      <c r="A18" s="4" t="s">
        <v>80</v>
      </c>
      <c r="B18" s="6" t="n">
        <v>7344</v>
      </c>
      <c r="C18" s="6" t="n">
        <v>0</v>
      </c>
    </row>
    <row r="19" spans="1:4">
      <c r="A19" s="4" t="s">
        <v>81</v>
      </c>
      <c r="B19" s="6" t="n">
        <v>8382742</v>
      </c>
      <c r="C19" s="6" t="n">
        <v>12878670</v>
      </c>
      <c r="D19" s="6" t="n">
        <v>9630669</v>
      </c>
    </row>
    <row r="20" spans="1:4">
      <c r="A20" s="4" t="s">
        <v>82</v>
      </c>
      <c r="B20" s="6" t="n">
        <v>12314135</v>
      </c>
      <c r="C20" s="6" t="n">
        <v>14374082</v>
      </c>
    </row>
    <row r="21" spans="1:4">
      <c r="A21" s="4" t="s">
        <v>723</v>
      </c>
    </row>
    <row r="22" spans="1:4">
      <c r="A22" s="3" t="s">
        <v>45</v>
      </c>
    </row>
    <row r="23" spans="1:4">
      <c r="A23" s="4" t="s">
        <v>46</v>
      </c>
      <c r="B23" s="6" t="n">
        <v>1950347</v>
      </c>
      <c r="C23" s="6" t="n">
        <v>10961071</v>
      </c>
      <c r="D23" s="5" t="n">
        <v>0</v>
      </c>
    </row>
    <row r="24" spans="1:4">
      <c r="A24" s="4" t="s">
        <v>720</v>
      </c>
      <c r="B24" s="6" t="n">
        <v>1900000</v>
      </c>
      <c r="C24" s="6" t="n">
        <v>0</v>
      </c>
    </row>
    <row r="25" spans="1:4">
      <c r="A25" s="4" t="s">
        <v>145</v>
      </c>
      <c r="B25" s="6" t="n">
        <v>208327</v>
      </c>
      <c r="C25" s="6" t="n">
        <v>39964</v>
      </c>
    </row>
    <row r="26" spans="1:4">
      <c r="A26" s="4" t="s">
        <v>58</v>
      </c>
      <c r="B26" s="6" t="n">
        <v>600000</v>
      </c>
      <c r="C26" s="6" t="n">
        <v>0</v>
      </c>
    </row>
    <row r="27" spans="1:4">
      <c r="A27" s="4" t="s">
        <v>53</v>
      </c>
      <c r="B27" s="6" t="n">
        <v>4658674</v>
      </c>
      <c r="C27" s="6" t="n">
        <v>11001035</v>
      </c>
    </row>
    <row r="28" spans="1:4">
      <c r="A28" s="3" t="s">
        <v>55</v>
      </c>
    </row>
    <row r="29" spans="1:4">
      <c r="A29" s="4" t="s">
        <v>57</v>
      </c>
      <c r="B29" s="6" t="n">
        <v>280000</v>
      </c>
      <c r="C29" s="6" t="n">
        <v>0</v>
      </c>
    </row>
    <row r="30" spans="1:4">
      <c r="A30" s="4" t="s">
        <v>58</v>
      </c>
      <c r="B30" s="6" t="n">
        <v>0</v>
      </c>
      <c r="C30" s="6" t="n">
        <v>1200000</v>
      </c>
    </row>
    <row r="31" spans="1:4">
      <c r="A31" s="4" t="s">
        <v>724</v>
      </c>
      <c r="B31" s="6" t="n">
        <v>3726240</v>
      </c>
      <c r="C31" s="6" t="n">
        <v>830562</v>
      </c>
    </row>
    <row r="32" spans="1:4">
      <c r="A32" s="4" t="s">
        <v>60</v>
      </c>
      <c r="B32" s="6" t="n">
        <v>8664914</v>
      </c>
      <c r="C32" s="6" t="n">
        <v>13031597</v>
      </c>
    </row>
    <row r="33" spans="1:4">
      <c r="A33" s="3" t="s">
        <v>721</v>
      </c>
    </row>
    <row r="34" spans="1:4">
      <c r="A34" s="4" t="s">
        <v>71</v>
      </c>
      <c r="B34" s="6" t="n">
        <v>282172</v>
      </c>
      <c r="C34" s="6" t="n">
        <v>152927</v>
      </c>
    </row>
    <row r="35" spans="1:4">
      <c r="A35" s="3" t="s">
        <v>74</v>
      </c>
    </row>
    <row r="36" spans="1:4">
      <c r="A36" s="4" t="s">
        <v>722</v>
      </c>
      <c r="B36" s="6" t="n">
        <v>2595</v>
      </c>
      <c r="C36" s="6" t="n">
        <v>2588</v>
      </c>
    </row>
    <row r="37" spans="1:4">
      <c r="A37" s="4" t="s">
        <v>76</v>
      </c>
      <c r="B37" s="6" t="n">
        <v>23833112</v>
      </c>
      <c r="C37" s="6" t="n">
        <v>23611512</v>
      </c>
    </row>
    <row r="38" spans="1:4">
      <c r="A38" s="4" t="s">
        <v>77</v>
      </c>
      <c r="B38" s="6" t="n">
        <v>-15031538</v>
      </c>
      <c r="C38" s="6" t="n">
        <v>-10481669</v>
      </c>
    </row>
    <row r="39" spans="1:4">
      <c r="A39" s="4" t="s">
        <v>78</v>
      </c>
      <c r="B39" s="6" t="n">
        <v>-428771</v>
      </c>
      <c r="C39" s="6" t="n">
        <v>-253761</v>
      </c>
    </row>
    <row r="40" spans="1:4">
      <c r="A40" s="4" t="s">
        <v>79</v>
      </c>
      <c r="B40" s="6" t="n">
        <v>8375398</v>
      </c>
      <c r="C40" s="6" t="n">
        <v>12878670</v>
      </c>
    </row>
    <row r="41" spans="1:4">
      <c r="A41" s="4" t="s">
        <v>80</v>
      </c>
      <c r="B41" s="6" t="n">
        <v>7344</v>
      </c>
      <c r="C41" s="6" t="n">
        <v>0</v>
      </c>
    </row>
    <row r="42" spans="1:4">
      <c r="A42" s="4" t="s">
        <v>81</v>
      </c>
      <c r="B42" s="6" t="n">
        <v>8382742</v>
      </c>
      <c r="C42" s="6" t="n">
        <v>12878670</v>
      </c>
    </row>
    <row r="43" spans="1:4">
      <c r="A43" s="4" t="s">
        <v>82</v>
      </c>
      <c r="B43" s="5" t="n">
        <v>8664914</v>
      </c>
      <c r="C43" s="5" t="n">
        <v>130315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44</v>
      </c>
    </row>
    <row r="2" spans="1:3">
      <c r="A2" s="4" t="s">
        <v>84</v>
      </c>
      <c r="B2" s="7" t="n">
        <v>0.0001</v>
      </c>
      <c r="C2" s="7" t="n">
        <v>0.0001</v>
      </c>
    </row>
    <row r="3" spans="1:3">
      <c r="A3" s="4" t="s">
        <v>85</v>
      </c>
      <c r="B3" s="6" t="n">
        <v>100000000</v>
      </c>
      <c r="C3" s="6" t="n">
        <v>100000000</v>
      </c>
    </row>
    <row r="4" spans="1:3">
      <c r="A4" s="4" t="s">
        <v>86</v>
      </c>
      <c r="B4" s="6" t="n">
        <v>25945255</v>
      </c>
      <c r="C4" s="6" t="n">
        <v>25879400</v>
      </c>
    </row>
    <row r="5" spans="1:3">
      <c r="A5" s="4" t="s">
        <v>87</v>
      </c>
      <c r="B5" s="6" t="n">
        <v>25945255</v>
      </c>
      <c r="C5" s="6" t="n">
        <v>25879400</v>
      </c>
    </row>
    <row r="6" spans="1:3">
      <c r="A6" s="4" t="s">
        <v>723</v>
      </c>
    </row>
    <row r="7" spans="1:3">
      <c r="A7" s="4" t="s">
        <v>84</v>
      </c>
      <c r="B7" s="7" t="n">
        <v>0.0001</v>
      </c>
      <c r="C7" s="7" t="n">
        <v>0.0001</v>
      </c>
    </row>
    <row r="8" spans="1:3">
      <c r="A8" s="4" t="s">
        <v>85</v>
      </c>
      <c r="B8" s="6" t="n">
        <v>100000000</v>
      </c>
      <c r="C8" s="6" t="n">
        <v>100000000</v>
      </c>
    </row>
    <row r="9" spans="1:3">
      <c r="A9" s="4" t="s">
        <v>86</v>
      </c>
      <c r="B9" s="6" t="n">
        <v>25945255</v>
      </c>
      <c r="C9" s="6" t="n">
        <v>25945255</v>
      </c>
    </row>
    <row r="10" spans="1:3">
      <c r="A10" s="4" t="s">
        <v>87</v>
      </c>
      <c r="B10" s="6" t="n">
        <v>25945255</v>
      </c>
      <c r="C10" s="6" t="n">
        <v>259452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6</v>
      </c>
      <c r="B1" s="2" t="s">
        <v>1</v>
      </c>
    </row>
    <row r="2" spans="1:3">
      <c r="B2" s="2" t="s">
        <v>2</v>
      </c>
      <c r="C2" s="2" t="s">
        <v>44</v>
      </c>
    </row>
    <row r="3" spans="1:3">
      <c r="A3" s="4" t="s">
        <v>727</v>
      </c>
      <c r="B3" s="5" t="n">
        <v>-4024672</v>
      </c>
      <c r="C3" s="5" t="n">
        <v>-1517804</v>
      </c>
    </row>
    <row r="4" spans="1:3">
      <c r="A4" s="4" t="s">
        <v>102</v>
      </c>
      <c r="B4" s="6" t="n">
        <v>-4542525</v>
      </c>
      <c r="C4" s="6" t="n">
        <v>-9858972</v>
      </c>
    </row>
    <row r="5" spans="1:3">
      <c r="A5" s="4" t="s">
        <v>103</v>
      </c>
      <c r="B5" s="6" t="n">
        <v>7344</v>
      </c>
      <c r="C5" s="6" t="n">
        <v>0</v>
      </c>
    </row>
    <row r="6" spans="1:3">
      <c r="A6" s="4" t="s">
        <v>106</v>
      </c>
      <c r="B6" s="6" t="n">
        <v>-175010</v>
      </c>
      <c r="C6" s="6" t="n">
        <v>854001</v>
      </c>
    </row>
    <row r="7" spans="1:3">
      <c r="A7" s="4" t="s">
        <v>728</v>
      </c>
      <c r="B7" s="6" t="n">
        <v>-4717535</v>
      </c>
      <c r="C7" s="6" t="n">
        <v>-9004971</v>
      </c>
    </row>
    <row r="8" spans="1:3">
      <c r="A8" s="4" t="s">
        <v>723</v>
      </c>
    </row>
    <row r="9" spans="1:3">
      <c r="A9" s="4" t="s">
        <v>727</v>
      </c>
      <c r="B9" s="6" t="n">
        <v>-1098416</v>
      </c>
      <c r="C9" s="6" t="n">
        <v>-204864</v>
      </c>
    </row>
    <row r="10" spans="1:3">
      <c r="A10" s="4" t="s">
        <v>729</v>
      </c>
      <c r="B10" s="6" t="n">
        <v>6810</v>
      </c>
      <c r="C10" s="6" t="n">
        <v>0</v>
      </c>
    </row>
    <row r="11" spans="1:3">
      <c r="A11" s="4" t="s">
        <v>730</v>
      </c>
      <c r="B11" s="6" t="n">
        <v>-3450919</v>
      </c>
      <c r="C11" s="6" t="n">
        <v>-9654108</v>
      </c>
    </row>
    <row r="12" spans="1:3">
      <c r="A12" s="4" t="s">
        <v>102</v>
      </c>
      <c r="B12" s="6" t="n">
        <v>-4542525</v>
      </c>
      <c r="C12" s="6" t="n">
        <v>-9858972</v>
      </c>
    </row>
    <row r="13" spans="1:3">
      <c r="A13" s="4" t="s">
        <v>103</v>
      </c>
      <c r="B13" s="6" t="n">
        <v>-7344</v>
      </c>
      <c r="C13" s="6" t="n">
        <v>0</v>
      </c>
    </row>
    <row r="14" spans="1:3">
      <c r="A14" s="4" t="s">
        <v>106</v>
      </c>
      <c r="B14" s="6" t="n">
        <v>-175010</v>
      </c>
      <c r="C14" s="6" t="n">
        <v>854001</v>
      </c>
    </row>
    <row r="15" spans="1:3">
      <c r="A15" s="4" t="s">
        <v>728</v>
      </c>
      <c r="B15" s="5" t="n">
        <v>-4724879</v>
      </c>
      <c r="C15" s="5" t="n">
        <v>-90049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31</v>
      </c>
      <c r="B1" s="2" t="s">
        <v>583</v>
      </c>
      <c r="C1" s="2" t="s">
        <v>1</v>
      </c>
    </row>
    <row r="2" spans="1:4">
      <c r="B2" s="2" t="s">
        <v>732</v>
      </c>
      <c r="C2" s="2" t="s">
        <v>2</v>
      </c>
      <c r="D2" s="2" t="s">
        <v>44</v>
      </c>
    </row>
    <row r="3" spans="1:4">
      <c r="A3" s="3" t="s">
        <v>733</v>
      </c>
    </row>
    <row r="4" spans="1:4">
      <c r="A4" s="4" t="s">
        <v>102</v>
      </c>
      <c r="C4" s="5" t="n">
        <v>-4542525</v>
      </c>
      <c r="D4" s="5" t="n">
        <v>-9858972</v>
      </c>
    </row>
    <row r="5" spans="1:4">
      <c r="A5" s="3" t="s">
        <v>144</v>
      </c>
    </row>
    <row r="6" spans="1:4">
      <c r="A6" s="4" t="s">
        <v>145</v>
      </c>
      <c r="C6" s="6" t="n">
        <v>-1930415</v>
      </c>
      <c r="D6" s="6" t="n">
        <v>0</v>
      </c>
    </row>
    <row r="7" spans="1:4">
      <c r="A7" s="4" t="s">
        <v>66</v>
      </c>
      <c r="C7" s="6" t="n">
        <v>380256</v>
      </c>
      <c r="D7" s="6" t="n">
        <v>293892</v>
      </c>
    </row>
    <row r="8" spans="1:4">
      <c r="A8" s="4" t="s">
        <v>734</v>
      </c>
      <c r="C8" s="6" t="n">
        <v>-6256226</v>
      </c>
      <c r="D8" s="6" t="n">
        <v>-775305</v>
      </c>
    </row>
    <row r="9" spans="1:4">
      <c r="A9" s="3" t="s">
        <v>147</v>
      </c>
    </row>
    <row r="10" spans="1:4">
      <c r="A10" s="4" t="s">
        <v>735</v>
      </c>
      <c r="C10" s="6" t="n">
        <v>-471555</v>
      </c>
      <c r="D10" s="6" t="n">
        <v>0</v>
      </c>
    </row>
    <row r="11" spans="1:4">
      <c r="A11" s="4" t="s">
        <v>736</v>
      </c>
      <c r="C11" s="6" t="n">
        <v>-6300000</v>
      </c>
      <c r="D11" s="6" t="n">
        <v>0</v>
      </c>
    </row>
    <row r="12" spans="1:4">
      <c r="A12" s="4" t="s">
        <v>737</v>
      </c>
      <c r="C12" s="6" t="n">
        <v>-532625</v>
      </c>
      <c r="D12" s="6" t="n">
        <v>-2990</v>
      </c>
    </row>
    <row r="13" spans="1:4">
      <c r="A13" s="3" t="s">
        <v>152</v>
      </c>
    </row>
    <row r="14" spans="1:4">
      <c r="A14" s="4" t="s">
        <v>738</v>
      </c>
      <c r="C14" s="6" t="n">
        <v>0</v>
      </c>
      <c r="D14" s="6" t="n">
        <v>9641604</v>
      </c>
    </row>
    <row r="15" spans="1:4">
      <c r="A15" s="4" t="s">
        <v>739</v>
      </c>
      <c r="C15" s="6" t="n">
        <v>0</v>
      </c>
      <c r="D15" s="6" t="n">
        <v>1411368</v>
      </c>
    </row>
    <row r="16" spans="1:4">
      <c r="A16" s="4" t="s">
        <v>155</v>
      </c>
      <c r="C16" s="6" t="n">
        <v>1973479</v>
      </c>
      <c r="D16" s="6" t="n">
        <v>792382</v>
      </c>
    </row>
    <row r="17" spans="1:4">
      <c r="A17" s="4" t="s">
        <v>740</v>
      </c>
      <c r="C17" s="6" t="n">
        <v>-487115</v>
      </c>
      <c r="D17" s="6" t="n">
        <v>0</v>
      </c>
    </row>
    <row r="18" spans="1:4">
      <c r="A18" s="4" t="s">
        <v>741</v>
      </c>
      <c r="C18" s="6" t="n">
        <v>600000</v>
      </c>
      <c r="D18" s="6" t="n">
        <v>0</v>
      </c>
    </row>
    <row r="19" spans="1:4">
      <c r="A19" s="4" t="s">
        <v>742</v>
      </c>
      <c r="C19" s="6" t="n">
        <v>701207</v>
      </c>
      <c r="D19" s="6" t="n">
        <v>11739724</v>
      </c>
    </row>
    <row r="20" spans="1:4">
      <c r="A20" s="4" t="s">
        <v>163</v>
      </c>
      <c r="C20" s="6" t="n">
        <v>-6121056</v>
      </c>
      <c r="D20" s="6" t="n">
        <v>10980274</v>
      </c>
    </row>
    <row r="21" spans="1:4">
      <c r="A21" s="4" t="s">
        <v>164</v>
      </c>
      <c r="C21" s="6" t="n">
        <v>11141566</v>
      </c>
      <c r="D21" s="6" t="n">
        <v>161292</v>
      </c>
    </row>
    <row r="22" spans="1:4">
      <c r="A22" s="4" t="s">
        <v>165</v>
      </c>
      <c r="C22" s="6" t="n">
        <v>5020510</v>
      </c>
      <c r="D22" s="6" t="n">
        <v>11141566</v>
      </c>
    </row>
    <row r="23" spans="1:4">
      <c r="A23" s="3" t="s">
        <v>743</v>
      </c>
    </row>
    <row r="24" spans="1:4">
      <c r="A24" s="4" t="s">
        <v>744</v>
      </c>
      <c r="C24" s="6" t="n">
        <v>0</v>
      </c>
      <c r="D24" s="6" t="n">
        <v>0</v>
      </c>
    </row>
    <row r="25" spans="1:4">
      <c r="A25" s="3" t="s">
        <v>745</v>
      </c>
    </row>
    <row r="26" spans="1:4">
      <c r="A26" s="4" t="s">
        <v>746</v>
      </c>
      <c r="C26" s="6" t="n">
        <v>0</v>
      </c>
      <c r="D26" s="6" t="n">
        <v>1264628</v>
      </c>
    </row>
    <row r="27" spans="1:4">
      <c r="A27" s="4" t="s">
        <v>747</v>
      </c>
      <c r="C27" s="6" t="n">
        <v>0</v>
      </c>
      <c r="D27" s="6" t="n">
        <v>1200000</v>
      </c>
    </row>
    <row r="28" spans="1:4">
      <c r="A28" s="4" t="s">
        <v>723</v>
      </c>
    </row>
    <row r="29" spans="1:4">
      <c r="A29" s="3" t="s">
        <v>733</v>
      </c>
    </row>
    <row r="30" spans="1:4">
      <c r="A30" s="4" t="s">
        <v>102</v>
      </c>
      <c r="C30" s="6" t="n">
        <v>-4542525</v>
      </c>
      <c r="D30" s="6" t="n">
        <v>-9858972</v>
      </c>
    </row>
    <row r="31" spans="1:4">
      <c r="A31" s="3" t="s">
        <v>141</v>
      </c>
    </row>
    <row r="32" spans="1:4">
      <c r="A32" s="4" t="s">
        <v>748</v>
      </c>
      <c r="C32" s="6" t="n">
        <v>3450919</v>
      </c>
      <c r="D32" s="6" t="n">
        <v>9654108</v>
      </c>
    </row>
    <row r="33" spans="1:4">
      <c r="A33" s="3" t="s">
        <v>144</v>
      </c>
    </row>
    <row r="34" spans="1:4">
      <c r="A34" s="4" t="s">
        <v>145</v>
      </c>
      <c r="C34" s="6" t="n">
        <v>-168362</v>
      </c>
      <c r="D34" s="6" t="n">
        <v>-39964</v>
      </c>
    </row>
    <row r="35" spans="1:4">
      <c r="A35" s="4" t="s">
        <v>66</v>
      </c>
      <c r="C35" s="6" t="n">
        <v>129090</v>
      </c>
      <c r="D35" s="6" t="n">
        <v>81927</v>
      </c>
    </row>
    <row r="36" spans="1:4">
      <c r="A36" s="4" t="s">
        <v>734</v>
      </c>
      <c r="C36" s="6" t="n">
        <v>-1130948</v>
      </c>
      <c r="D36" s="6" t="n">
        <v>-162901</v>
      </c>
    </row>
    <row r="37" spans="1:4">
      <c r="A37" s="3" t="s">
        <v>147</v>
      </c>
    </row>
    <row r="38" spans="1:4">
      <c r="A38" s="4" t="s">
        <v>735</v>
      </c>
      <c r="C38" s="6" t="n">
        <v>-280000</v>
      </c>
      <c r="D38" s="6" t="n">
        <v>0</v>
      </c>
    </row>
    <row r="39" spans="1:4">
      <c r="A39" s="4" t="s">
        <v>737</v>
      </c>
      <c r="C39" s="6" t="n">
        <v>-6580000</v>
      </c>
      <c r="D39" s="6" t="n">
        <v>0</v>
      </c>
    </row>
    <row r="40" spans="1:4">
      <c r="A40" s="3" t="s">
        <v>152</v>
      </c>
    </row>
    <row r="41" spans="1:4">
      <c r="A41" s="4" t="s">
        <v>738</v>
      </c>
      <c r="B41" s="5" t="n">
        <v>12200000</v>
      </c>
      <c r="C41" s="6" t="n">
        <v>0</v>
      </c>
      <c r="D41" s="6" t="n">
        <v>9641604</v>
      </c>
    </row>
    <row r="42" spans="1:4">
      <c r="A42" s="4" t="s">
        <v>739</v>
      </c>
      <c r="C42" s="6" t="n">
        <v>0</v>
      </c>
      <c r="D42" s="6" t="n">
        <v>1411368</v>
      </c>
    </row>
    <row r="43" spans="1:4">
      <c r="A43" s="4" t="s">
        <v>155</v>
      </c>
      <c r="C43" s="6" t="n">
        <v>154</v>
      </c>
      <c r="D43" s="6" t="n">
        <v>71000</v>
      </c>
    </row>
    <row r="44" spans="1:4">
      <c r="A44" s="4" t="s">
        <v>740</v>
      </c>
      <c r="C44" s="6" t="n">
        <v>-1900000</v>
      </c>
      <c r="D44" s="6" t="n">
        <v>0</v>
      </c>
    </row>
    <row r="45" spans="1:4">
      <c r="A45" s="4" t="s">
        <v>741</v>
      </c>
      <c r="C45" s="6" t="n">
        <v>600000</v>
      </c>
      <c r="D45" s="6" t="n">
        <v>0</v>
      </c>
    </row>
    <row r="46" spans="1:4">
      <c r="A46" s="4" t="s">
        <v>742</v>
      </c>
      <c r="C46" s="6" t="n">
        <v>-1299846</v>
      </c>
      <c r="D46" s="6" t="n">
        <v>11123972</v>
      </c>
    </row>
    <row r="47" spans="1:4">
      <c r="A47" s="4" t="s">
        <v>163</v>
      </c>
      <c r="C47" s="6" t="n">
        <v>-9010724</v>
      </c>
      <c r="D47" s="6" t="n">
        <v>10961071</v>
      </c>
    </row>
    <row r="48" spans="1:4">
      <c r="A48" s="4" t="s">
        <v>164</v>
      </c>
      <c r="C48" s="6" t="n">
        <v>10961071</v>
      </c>
      <c r="D48" s="6" t="n">
        <v>0</v>
      </c>
    </row>
    <row r="49" spans="1:4">
      <c r="A49" s="4" t="s">
        <v>165</v>
      </c>
      <c r="C49" s="6" t="n">
        <v>1950347</v>
      </c>
      <c r="D49" s="6" t="n">
        <v>10961071</v>
      </c>
    </row>
    <row r="50" spans="1:4">
      <c r="A50" s="3" t="s">
        <v>743</v>
      </c>
    </row>
    <row r="51" spans="1:4">
      <c r="A51" s="4" t="s">
        <v>744</v>
      </c>
      <c r="C51" s="6" t="n">
        <v>0</v>
      </c>
      <c r="D51" s="6" t="n">
        <v>0</v>
      </c>
    </row>
    <row r="52" spans="1:4">
      <c r="A52" s="4" t="s">
        <v>749</v>
      </c>
      <c r="C52" s="6" t="n">
        <v>0</v>
      </c>
      <c r="D52" s="6" t="n">
        <v>0</v>
      </c>
    </row>
    <row r="53" spans="1:4">
      <c r="A53" s="3" t="s">
        <v>745</v>
      </c>
    </row>
    <row r="54" spans="1:4">
      <c r="A54" s="4" t="s">
        <v>746</v>
      </c>
      <c r="C54" s="6" t="n">
        <v>0</v>
      </c>
      <c r="D54" s="6" t="n">
        <v>1264628</v>
      </c>
    </row>
    <row r="55" spans="1:4">
      <c r="A55" s="4" t="s">
        <v>747</v>
      </c>
      <c r="C55" s="6" t="n">
        <v>0</v>
      </c>
      <c r="D55" s="6" t="n">
        <v>1200000</v>
      </c>
    </row>
    <row r="56" spans="1:4">
      <c r="A56" s="4" t="s">
        <v>173</v>
      </c>
      <c r="C56" s="5" t="n">
        <v>70687</v>
      </c>
      <c r="D56" s="5" t="n">
        <v>6727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2"/>
    <col customWidth="1" max="6" min="6" width="16"/>
    <col customWidth="1" max="7" min="7" width="14"/>
    <col customWidth="1" max="8" min="8" width="16"/>
  </cols>
  <sheetData>
    <row r="1" spans="1:8">
      <c r="A1" s="1" t="s">
        <v>750</v>
      </c>
      <c r="B1" s="2" t="s">
        <v>583</v>
      </c>
      <c r="F1" s="2" t="s">
        <v>1</v>
      </c>
      <c r="H1" s="2" t="s">
        <v>751</v>
      </c>
    </row>
    <row r="2" spans="1:8">
      <c r="B2" s="2" t="s">
        <v>586</v>
      </c>
      <c r="C2" s="2" t="s">
        <v>752</v>
      </c>
      <c r="D2" s="2" t="s">
        <v>732</v>
      </c>
      <c r="E2" s="2" t="s">
        <v>753</v>
      </c>
      <c r="F2" s="2" t="s">
        <v>2</v>
      </c>
      <c r="G2" s="2" t="s">
        <v>44</v>
      </c>
      <c r="H2" s="2" t="s">
        <v>375</v>
      </c>
    </row>
    <row r="3" spans="1:8">
      <c r="A3" s="4" t="s">
        <v>594</v>
      </c>
      <c r="B3" s="6" t="n">
        <v>5000</v>
      </c>
    </row>
    <row r="4" spans="1:8">
      <c r="A4" s="4" t="s">
        <v>754</v>
      </c>
      <c r="G4" s="5" t="n">
        <v>10735372</v>
      </c>
    </row>
    <row r="5" spans="1:8">
      <c r="A5" s="4" t="s">
        <v>755</v>
      </c>
      <c r="E5" s="4" t="s">
        <v>756</v>
      </c>
    </row>
    <row r="6" spans="1:8">
      <c r="A6" s="4" t="s">
        <v>757</v>
      </c>
      <c r="F6" s="5" t="n">
        <v>0</v>
      </c>
      <c r="G6" s="5" t="n">
        <v>9641604</v>
      </c>
    </row>
    <row r="7" spans="1:8">
      <c r="A7" s="4" t="s">
        <v>589</v>
      </c>
      <c r="B7" s="6" t="n">
        <v>25000</v>
      </c>
    </row>
    <row r="8" spans="1:8">
      <c r="A8" s="4" t="s">
        <v>758</v>
      </c>
      <c r="B8" s="5" t="n">
        <v>117750</v>
      </c>
    </row>
    <row r="9" spans="1:8">
      <c r="A9" s="4" t="s">
        <v>759</v>
      </c>
      <c r="F9" s="5" t="n">
        <v>44200</v>
      </c>
    </row>
    <row r="10" spans="1:8">
      <c r="A10" s="4" t="s">
        <v>87</v>
      </c>
      <c r="F10" s="6" t="n">
        <v>25945255</v>
      </c>
      <c r="G10" s="6" t="n">
        <v>25879400</v>
      </c>
    </row>
    <row r="11" spans="1:8">
      <c r="A11" s="4" t="s">
        <v>592</v>
      </c>
      <c r="F11" s="6" t="n">
        <v>7500</v>
      </c>
    </row>
    <row r="12" spans="1:8">
      <c r="A12" s="4" t="s">
        <v>116</v>
      </c>
    </row>
    <row r="13" spans="1:8">
      <c r="A13" s="4" t="s">
        <v>594</v>
      </c>
      <c r="G13" s="6" t="n">
        <v>3000000</v>
      </c>
    </row>
    <row r="14" spans="1:8">
      <c r="A14" s="4" t="s">
        <v>754</v>
      </c>
      <c r="G14" s="5" t="n">
        <v>300</v>
      </c>
    </row>
    <row r="15" spans="1:8">
      <c r="A15" s="4" t="s">
        <v>87</v>
      </c>
      <c r="E15" s="6" t="n">
        <v>22500000</v>
      </c>
    </row>
    <row r="16" spans="1:8">
      <c r="A16" s="4" t="s">
        <v>613</v>
      </c>
    </row>
    <row r="17" spans="1:8">
      <c r="A17" s="4" t="s">
        <v>589</v>
      </c>
      <c r="B17" s="6" t="n">
        <v>5000</v>
      </c>
    </row>
    <row r="18" spans="1:8">
      <c r="A18" s="4" t="s">
        <v>592</v>
      </c>
      <c r="F18" s="6" t="n">
        <v>7500</v>
      </c>
    </row>
    <row r="19" spans="1:8">
      <c r="A19" s="4" t="s">
        <v>760</v>
      </c>
      <c r="F19" s="6" t="n">
        <v>11250</v>
      </c>
    </row>
    <row r="20" spans="1:8">
      <c r="A20" s="4" t="s">
        <v>761</v>
      </c>
      <c r="F20" s="4" t="s">
        <v>762</v>
      </c>
    </row>
    <row r="21" spans="1:8">
      <c r="A21" s="4" t="s">
        <v>723</v>
      </c>
    </row>
    <row r="22" spans="1:8">
      <c r="A22" s="4" t="s">
        <v>594</v>
      </c>
      <c r="D22" s="6" t="n">
        <v>3000000</v>
      </c>
      <c r="H22" s="6" t="n">
        <v>45000000</v>
      </c>
    </row>
    <row r="23" spans="1:8">
      <c r="A23" s="4" t="s">
        <v>754</v>
      </c>
      <c r="D23" s="5" t="n">
        <v>13500000</v>
      </c>
      <c r="H23" s="5" t="n">
        <v>4500</v>
      </c>
    </row>
    <row r="24" spans="1:8">
      <c r="A24" s="4" t="s">
        <v>600</v>
      </c>
      <c r="D24" s="5" t="n">
        <v>4</v>
      </c>
    </row>
    <row r="25" spans="1:8">
      <c r="A25" s="4" t="s">
        <v>757</v>
      </c>
      <c r="D25" s="5" t="n">
        <v>12200000</v>
      </c>
      <c r="F25" s="5" t="n">
        <v>0</v>
      </c>
      <c r="G25" s="5" t="n">
        <v>9641604</v>
      </c>
    </row>
    <row r="26" spans="1:8">
      <c r="A26" s="4" t="s">
        <v>87</v>
      </c>
      <c r="F26" s="6" t="n">
        <v>25945255</v>
      </c>
      <c r="G26" s="6" t="n">
        <v>25945255</v>
      </c>
    </row>
    <row r="27" spans="1:8">
      <c r="A27" s="4" t="s">
        <v>763</v>
      </c>
    </row>
    <row r="28" spans="1:8">
      <c r="A28" s="4" t="s">
        <v>754</v>
      </c>
      <c r="C28" s="5" t="n">
        <v>379400</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6"/>
    <col customWidth="1" max="6" min="6" width="14"/>
    <col customWidth="1" max="7" min="7" width="13"/>
    <col customWidth="1" max="8" min="8" width="14"/>
    <col customWidth="1" max="9" min="9" width="14"/>
  </cols>
  <sheetData>
    <row r="1" spans="1:9">
      <c r="A1" s="1" t="s">
        <v>764</v>
      </c>
      <c r="B1" s="2" t="s">
        <v>583</v>
      </c>
      <c r="E1" s="2" t="s">
        <v>1</v>
      </c>
    </row>
    <row r="2" spans="1:9">
      <c r="B2" s="2" t="s">
        <v>584</v>
      </c>
      <c r="C2" s="2" t="s">
        <v>765</v>
      </c>
      <c r="D2" s="2" t="s">
        <v>586</v>
      </c>
      <c r="E2" s="2" t="s">
        <v>2</v>
      </c>
      <c r="F2" s="2" t="s">
        <v>44</v>
      </c>
      <c r="G2" s="2" t="s">
        <v>766</v>
      </c>
      <c r="H2" s="2" t="s">
        <v>520</v>
      </c>
      <c r="I2" s="2" t="s">
        <v>588</v>
      </c>
    </row>
    <row r="3" spans="1:9">
      <c r="A3" s="4" t="s">
        <v>767</v>
      </c>
      <c r="E3" s="4" t="s">
        <v>768</v>
      </c>
    </row>
    <row r="4" spans="1:9">
      <c r="A4" s="4" t="s">
        <v>769</v>
      </c>
      <c r="E4" s="4" t="s">
        <v>770</v>
      </c>
    </row>
    <row r="5" spans="1:9">
      <c r="A5" s="4" t="s">
        <v>594</v>
      </c>
      <c r="D5" s="6" t="n">
        <v>5000</v>
      </c>
    </row>
    <row r="6" spans="1:9">
      <c r="A6" s="4" t="s">
        <v>116</v>
      </c>
    </row>
    <row r="7" spans="1:9">
      <c r="A7" s="4" t="s">
        <v>594</v>
      </c>
      <c r="F7" s="6" t="n">
        <v>3000000</v>
      </c>
    </row>
    <row r="8" spans="1:9">
      <c r="A8" s="4" t="s">
        <v>598</v>
      </c>
      <c r="I8" s="6" t="n">
        <v>300000</v>
      </c>
    </row>
    <row r="9" spans="1:9">
      <c r="A9" s="4" t="s">
        <v>604</v>
      </c>
    </row>
    <row r="10" spans="1:9">
      <c r="A10" s="4" t="s">
        <v>771</v>
      </c>
      <c r="C10" s="4" t="s">
        <v>772</v>
      </c>
    </row>
    <row r="11" spans="1:9">
      <c r="A11" s="4" t="s">
        <v>594</v>
      </c>
      <c r="B11" s="6" t="n">
        <v>1781361</v>
      </c>
    </row>
    <row r="12" spans="1:9">
      <c r="A12" s="4" t="s">
        <v>773</v>
      </c>
    </row>
    <row r="13" spans="1:9">
      <c r="A13" s="4" t="s">
        <v>598</v>
      </c>
      <c r="H13" s="6" t="n">
        <v>1336021</v>
      </c>
    </row>
    <row r="14" spans="1:9">
      <c r="A14" s="4" t="s">
        <v>774</v>
      </c>
    </row>
    <row r="15" spans="1:9">
      <c r="A15" s="4" t="s">
        <v>775</v>
      </c>
      <c r="G15" s="5" t="n">
        <v>50000000</v>
      </c>
    </row>
    <row r="16" spans="1:9">
      <c r="A16" s="4" t="s">
        <v>522</v>
      </c>
    </row>
    <row r="17" spans="1:9">
      <c r="A17" s="4" t="s">
        <v>594</v>
      </c>
      <c r="B17" s="6" t="n">
        <v>1781361</v>
      </c>
    </row>
    <row r="18" spans="1:9">
      <c r="A18" s="4" t="s">
        <v>600</v>
      </c>
      <c r="B18" s="8" t="n">
        <v>3.38</v>
      </c>
    </row>
    <row r="19" spans="1:9">
      <c r="A19" s="4" t="s">
        <v>601</v>
      </c>
      <c r="B19" s="5" t="n">
        <v>6000000</v>
      </c>
    </row>
    <row r="20" spans="1:9">
      <c r="A20" s="4" t="s">
        <v>776</v>
      </c>
    </row>
    <row r="21" spans="1:9">
      <c r="A21" s="4" t="s">
        <v>598</v>
      </c>
      <c r="B21" s="6" t="n">
        <v>1116320</v>
      </c>
    </row>
    <row r="22" spans="1:9">
      <c r="A22" s="4" t="s">
        <v>777</v>
      </c>
    </row>
    <row r="23" spans="1:9">
      <c r="A23" s="4" t="s">
        <v>598</v>
      </c>
      <c r="B23" s="6" t="n">
        <v>1116320</v>
      </c>
      <c r="H23" s="6" t="n">
        <v>1116320</v>
      </c>
    </row>
    <row r="24" spans="1:9">
      <c r="A24" s="4" t="s">
        <v>778</v>
      </c>
    </row>
    <row r="25" spans="1:9">
      <c r="A25" s="4" t="s">
        <v>598</v>
      </c>
      <c r="B25" s="6" t="n">
        <v>1336021</v>
      </c>
    </row>
    <row r="26" spans="1:9">
      <c r="A26" s="4" t="s">
        <v>779</v>
      </c>
    </row>
    <row r="27" spans="1:9">
      <c r="A27" s="4" t="s">
        <v>780</v>
      </c>
      <c r="C27" s="4" t="s">
        <v>781</v>
      </c>
    </row>
    <row r="28" spans="1:9">
      <c r="A28" s="4" t="s">
        <v>782</v>
      </c>
    </row>
    <row r="29" spans="1:9">
      <c r="A29" s="4" t="s">
        <v>780</v>
      </c>
      <c r="C29" s="4" t="s">
        <v>783</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21:54:01Z</dcterms:created>
  <dcterms:modified xmlns:dcterms="http://purl.org/dc/terms/" xmlns:xsi="http://www.w3.org/2001/XMLSchema-instance" xsi:type="dcterms:W3CDTF">2019-07-03T21:54:01Z</dcterms:modified>
</cp:coreProperties>
</file>